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INVESTMENTS" sheetId="11" state="visible" r:id="rId11"/>
    <sheet xmlns:r="http://schemas.openxmlformats.org/officeDocument/2006/relationships" name="OTHER CURRENT LIABILITIES" sheetId="12" state="visible" r:id="rId12"/>
    <sheet xmlns:r="http://schemas.openxmlformats.org/officeDocument/2006/relationships" name="RESTRUCTURING, NET" sheetId="13" state="visible" r:id="rId13"/>
    <sheet xmlns:r="http://schemas.openxmlformats.org/officeDocument/2006/relationships" name="DEBT" sheetId="14" state="visible" r:id="rId14"/>
    <sheet xmlns:r="http://schemas.openxmlformats.org/officeDocument/2006/relationships" name="CONTINGENCIES" sheetId="15" state="visible" r:id="rId15"/>
    <sheet xmlns:r="http://schemas.openxmlformats.org/officeDocument/2006/relationships" name="OTHER GAINS (LOSSES), NE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HARE-BASED PAYMENTS" sheetId="19" state="visible" r:id="rId19"/>
    <sheet xmlns:r="http://schemas.openxmlformats.org/officeDocument/2006/relationships" name="COMPREHENSIVE INCOME (LOS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FAIR VALUE MEASUREMENT OF ASSET" sheetId="23" state="visible" r:id="rId23"/>
    <sheet xmlns:r="http://schemas.openxmlformats.org/officeDocument/2006/relationships" name="SUBSEQUENT EVENT" sheetId="24" state="visible" r:id="rId24"/>
    <sheet xmlns:r="http://schemas.openxmlformats.org/officeDocument/2006/relationships" name="INVENTORIES (Tables)" sheetId="25" state="visible" r:id="rId25"/>
    <sheet xmlns:r="http://schemas.openxmlformats.org/officeDocument/2006/relationships" name="OTHER CURRENT LIABILITIES (Tabl" sheetId="26" state="visible" r:id="rId26"/>
    <sheet xmlns:r="http://schemas.openxmlformats.org/officeDocument/2006/relationships" name="RESTRUCTURING, NET (Tables)" sheetId="27" state="visible" r:id="rId27"/>
    <sheet xmlns:r="http://schemas.openxmlformats.org/officeDocument/2006/relationships" name="DEBT (Tables)" sheetId="28" state="visible" r:id="rId28"/>
    <sheet xmlns:r="http://schemas.openxmlformats.org/officeDocument/2006/relationships" name="OTHER GAINS (LOSSES), NET (Tabl" sheetId="29" state="visible" r:id="rId29"/>
    <sheet xmlns:r="http://schemas.openxmlformats.org/officeDocument/2006/relationships" name="EARNINGS PER SHARE (Tables)" sheetId="30" state="visible" r:id="rId30"/>
    <sheet xmlns:r="http://schemas.openxmlformats.org/officeDocument/2006/relationships" name="SHARE-BASED PAYMENTS (Tables)" sheetId="31" state="visible" r:id="rId31"/>
    <sheet xmlns:r="http://schemas.openxmlformats.org/officeDocument/2006/relationships" name="COMPREHENSIVE INCOME (LOSS) (Ta" sheetId="32" state="visible" r:id="rId32"/>
    <sheet xmlns:r="http://schemas.openxmlformats.org/officeDocument/2006/relationships" name="SEGMENT INFORMATION (Tables)" sheetId="33" state="visible" r:id="rId33"/>
    <sheet xmlns:r="http://schemas.openxmlformats.org/officeDocument/2006/relationships" name="FAIR VALUE MEASUREMENT OF ASS34" sheetId="34" state="visible" r:id="rId34"/>
    <sheet xmlns:r="http://schemas.openxmlformats.org/officeDocument/2006/relationships" name="Nature of Operations - Addition" sheetId="35" state="visible" r:id="rId35"/>
    <sheet xmlns:r="http://schemas.openxmlformats.org/officeDocument/2006/relationships" name="Components of Inventories (Deta" sheetId="36" state="visible" r:id="rId36"/>
    <sheet xmlns:r="http://schemas.openxmlformats.org/officeDocument/2006/relationships" name="Investments - Additional Inform" sheetId="37" state="visible" r:id="rId37"/>
    <sheet xmlns:r="http://schemas.openxmlformats.org/officeDocument/2006/relationships" name="Components of Accrued Expenses " sheetId="38" state="visible" r:id="rId38"/>
    <sheet xmlns:r="http://schemas.openxmlformats.org/officeDocument/2006/relationships" name="Components of Other Current Lia" sheetId="39" state="visible" r:id="rId39"/>
    <sheet xmlns:r="http://schemas.openxmlformats.org/officeDocument/2006/relationships" name="Other Current Liabilities - Add" sheetId="40" state="visible" r:id="rId40"/>
    <sheet xmlns:r="http://schemas.openxmlformats.org/officeDocument/2006/relationships" name="Restructuring, Net - Additional" sheetId="41" state="visible" r:id="rId41"/>
    <sheet xmlns:r="http://schemas.openxmlformats.org/officeDocument/2006/relationships" name="Summary of Restructuring Accrua" sheetId="42" state="visible" r:id="rId42"/>
    <sheet xmlns:r="http://schemas.openxmlformats.org/officeDocument/2006/relationships" name="Net Restructuring Charges (Deta" sheetId="43" state="visible" r:id="rId43"/>
    <sheet xmlns:r="http://schemas.openxmlformats.org/officeDocument/2006/relationships" name="Debt - Additional Information (" sheetId="44" state="visible" r:id="rId44"/>
    <sheet xmlns:r="http://schemas.openxmlformats.org/officeDocument/2006/relationships" name="Net Carrying Value of the Notes" sheetId="45" state="visible" r:id="rId45"/>
    <sheet xmlns:r="http://schemas.openxmlformats.org/officeDocument/2006/relationships" name="Summary of Interest Expense Rel" sheetId="46" state="visible" r:id="rId46"/>
    <sheet xmlns:r="http://schemas.openxmlformats.org/officeDocument/2006/relationships" name="Contingencies - Additional Info" sheetId="47" state="visible" r:id="rId47"/>
    <sheet xmlns:r="http://schemas.openxmlformats.org/officeDocument/2006/relationships" name="Components of Other Gains (Loss" sheetId="48" state="visible" r:id="rId48"/>
    <sheet xmlns:r="http://schemas.openxmlformats.org/officeDocument/2006/relationships" name="Other Gains (Losses), Net - Add" sheetId="49" state="visible" r:id="rId49"/>
    <sheet xmlns:r="http://schemas.openxmlformats.org/officeDocument/2006/relationships" name="Income Taxes - Additional Infor" sheetId="50" state="visible" r:id="rId50"/>
    <sheet xmlns:r="http://schemas.openxmlformats.org/officeDocument/2006/relationships" name="Reconciliation of Earnings (Los" sheetId="51" state="visible" r:id="rId51"/>
    <sheet xmlns:r="http://schemas.openxmlformats.org/officeDocument/2006/relationships" name="Earnings Per Share - Additional" sheetId="52" state="visible" r:id="rId52"/>
    <sheet xmlns:r="http://schemas.openxmlformats.org/officeDocument/2006/relationships" name="Summary of Share-Based Compensa" sheetId="53" state="visible" r:id="rId53"/>
    <sheet xmlns:r="http://schemas.openxmlformats.org/officeDocument/2006/relationships" name="Share-Based Payments - Addition" sheetId="54" state="visible" r:id="rId54"/>
    <sheet xmlns:r="http://schemas.openxmlformats.org/officeDocument/2006/relationships" name="Accumulated Other Comprehensive" sheetId="55" state="visible" r:id="rId55"/>
    <sheet xmlns:r="http://schemas.openxmlformats.org/officeDocument/2006/relationships" name="Segment Information - Additiona" sheetId="56" state="visible" r:id="rId56"/>
    <sheet xmlns:r="http://schemas.openxmlformats.org/officeDocument/2006/relationships" name="Summarized Financial Informatio" sheetId="57" state="visible" r:id="rId57"/>
    <sheet xmlns:r="http://schemas.openxmlformats.org/officeDocument/2006/relationships" name="Total Assets of Continuing Oper" sheetId="58" state="visible" r:id="rId58"/>
    <sheet xmlns:r="http://schemas.openxmlformats.org/officeDocument/2006/relationships" name="Summarized Financial Informat59" sheetId="59" state="visible" r:id="rId59"/>
    <sheet xmlns:r="http://schemas.openxmlformats.org/officeDocument/2006/relationships" name="Related Party Transactions - Ad" sheetId="60" state="visible" r:id="rId60"/>
    <sheet xmlns:r="http://schemas.openxmlformats.org/officeDocument/2006/relationships" name="Fair value Measurement of Ass61" sheetId="61" state="visible" r:id="rId61"/>
    <sheet xmlns:r="http://schemas.openxmlformats.org/officeDocument/2006/relationships" name="Financial Assets Measured at Fa" sheetId="62" state="visible" r:id="rId62"/>
    <sheet xmlns:r="http://schemas.openxmlformats.org/officeDocument/2006/relationships" name="Debt not Carried at Fair Value " sheetId="63" state="visible" r:id="rId63"/>
    <sheet xmlns:r="http://schemas.openxmlformats.org/officeDocument/2006/relationships" name="Subsequent Event - Additional I" sheetId="64" state="visible" r:id="rId64"/>
  </sheets>
  <definedNames/>
  <calcPr calcId="124519" fullCalcOnLoad="1"/>
</workbook>
</file>

<file path=xl/sharedStrings.xml><?xml version="1.0" encoding="utf-8"?>
<sst xmlns="http://schemas.openxmlformats.org/spreadsheetml/2006/main" uniqueCount="464">
  <si>
    <t>Document and Entity Information - shares</t>
  </si>
  <si>
    <t>6 Months Ended</t>
  </si>
  <si>
    <t>Jan. 31, 2017</t>
  </si>
  <si>
    <t>Feb. 28, 2017</t>
  </si>
  <si>
    <t>Document Information [Line Items]</t>
  </si>
  <si>
    <t>Document Type</t>
  </si>
  <si>
    <t>10-Q</t>
  </si>
  <si>
    <t>Amendment Flag</t>
  </si>
  <si>
    <t>false</t>
  </si>
  <si>
    <t>Document Period End Date</t>
  </si>
  <si>
    <t>Jan. 31,
		2017</t>
  </si>
  <si>
    <t>Document Fiscal Year Focus</t>
  </si>
  <si>
    <t>Document Fiscal Period Focus</t>
  </si>
  <si>
    <t>Q2</t>
  </si>
  <si>
    <t>Trading Symbol</t>
  </si>
  <si>
    <t>MLNK</t>
  </si>
  <si>
    <t>Entity Registrant Name</t>
  </si>
  <si>
    <t>MODUSLINK GLOBAL SOLUTIONS INC</t>
  </si>
  <si>
    <t>Entity Central Index Key</t>
  </si>
  <si>
    <t>Current Fiscal Year End Date</t>
  </si>
  <si>
    <t>--07-31</t>
  </si>
  <si>
    <t>Entity Filer Category</t>
  </si>
  <si>
    <t>Accelerated Filer</t>
  </si>
  <si>
    <t>Entity Common Stock, Shares Outstanding</t>
  </si>
  <si>
    <t>CONDENSED CONSOLIDATED BALANCE SHEETS - USD ($) $ in Thousands</t>
  </si>
  <si>
    <t>Jul. 31, 2016</t>
  </si>
  <si>
    <t>Current assets:</t>
  </si>
  <si>
    <t>Cash and cash equivalents</t>
  </si>
  <si>
    <t>Trading securities</t>
  </si>
  <si>
    <t>Accounts receivable, trade, net of allowance for doubtful accounts of $481 and $489 at January 31, 2017 and July 31, 2016, respectively</t>
  </si>
  <si>
    <t>Inventories</t>
  </si>
  <si>
    <t>Funds held for clients</t>
  </si>
  <si>
    <t>Prepaid expenses and other current assets</t>
  </si>
  <si>
    <t>Total current assets</t>
  </si>
  <si>
    <t>Property and equipment, net</t>
  </si>
  <si>
    <t>Other assets</t>
  </si>
  <si>
    <t>Total assets</t>
  </si>
  <si>
    <t>Current liabilities:</t>
  </si>
  <si>
    <t>Accounts payable</t>
  </si>
  <si>
    <t>Accrued restructuring</t>
  </si>
  <si>
    <t>Accrued expenses</t>
  </si>
  <si>
    <t>Other current liabilities</t>
  </si>
  <si>
    <t>Total current liabilities</t>
  </si>
  <si>
    <t>Long-term portion of accrued restructuring</t>
  </si>
  <si>
    <t>Notes payable</t>
  </si>
  <si>
    <t>Other long-term liabilities</t>
  </si>
  <si>
    <t>Long-term liabilities</t>
  </si>
  <si>
    <t>Total liabilities</t>
  </si>
  <si>
    <t>Commitments and contingencies (Note 9)</t>
  </si>
  <si>
    <t xml:space="preserve"> </t>
  </si>
  <si>
    <t>Stockholders' equity:</t>
  </si>
  <si>
    <t>Preferred stock, $0.01 par value per share. Authorized 5,000,000 shares; zero issued or outstanding shares at January 31, 2017 and July 31, 2016</t>
  </si>
  <si>
    <t>Common stock, $0.01 par value per share. Authorized 1,400,000,000 shares; 55,553,041 issued and outstanding shares at January 31, 2017; 55,249,076 issued and outstanding shares at July 31, 2016</t>
  </si>
  <si>
    <t>Additional paid-in capital</t>
  </si>
  <si>
    <t>Accumulated deficit</t>
  </si>
  <si>
    <t>Accumulated other comprehensive income</t>
  </si>
  <si>
    <t>Total stockholders' equity</t>
  </si>
  <si>
    <t>Total liabilities and stockholders' equity</t>
  </si>
  <si>
    <t>CONDENSED CONSOLIDATED BALANCE SHEETS (Parenthetical) - USD ($) $ in Thousands</t>
  </si>
  <si>
    <t>Accounts receivable, trad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an. 31, 2016</t>
  </si>
  <si>
    <t>Net revenue</t>
  </si>
  <si>
    <t>Cost of revenue</t>
  </si>
  <si>
    <t>Gross profit</t>
  </si>
  <si>
    <t>Operating expenses</t>
  </si>
  <si>
    <t>Selling, general and administrative</t>
  </si>
  <si>
    <t>Impairment of long-lived assets</t>
  </si>
  <si>
    <t>Restructuring, net</t>
  </si>
  <si>
    <t>Total operating expenses</t>
  </si>
  <si>
    <t>Operating loss</t>
  </si>
  <si>
    <t>Other income (expense):</t>
  </si>
  <si>
    <t>Interest income</t>
  </si>
  <si>
    <t>Interest expense</t>
  </si>
  <si>
    <t>Other gains (losses), net</t>
  </si>
  <si>
    <t>Impairment of investments in affiliates</t>
  </si>
  <si>
    <t>Total other expense</t>
  </si>
  <si>
    <t>Loss before income taxes</t>
  </si>
  <si>
    <t>Income tax expense</t>
  </si>
  <si>
    <t>Gains on investments in affiliates, net of tax</t>
  </si>
  <si>
    <t>Net loss</t>
  </si>
  <si>
    <t>Basic and diluted net loss per share</t>
  </si>
  <si>
    <t>Weighted average common shares used in basic and diluted earnings per share</t>
  </si>
  <si>
    <t>CONDENSED CONSOLIDATED STATEMENTS OF COMPREHENSIVE INCOME (LOSS) - USD ($) $ in Thousands</t>
  </si>
  <si>
    <t>Other comprehensive loss:</t>
  </si>
  <si>
    <t>Foreign currency translation adjustment</t>
  </si>
  <si>
    <t>Pension liability adjustments, net of tax</t>
  </si>
  <si>
    <t>Net unrealized holding gain (loss) on securities, net of tax</t>
  </si>
  <si>
    <t>Other comprehensive income (loss)</t>
  </si>
  <si>
    <t>Comprehensive loss</t>
  </si>
  <si>
    <t>CONDENSED CONSOLIDATED STATEMENTS OF CASH FLOWS - USD ($) $ in Thousands</t>
  </si>
  <si>
    <t>Cash flows from operating activities:</t>
  </si>
  <si>
    <t>Adjustments to reconcile net loss to net cash used in operating activities:</t>
  </si>
  <si>
    <t>Depreciation</t>
  </si>
  <si>
    <t>Amortization of deferred financing costs</t>
  </si>
  <si>
    <t>Accretion of debt discount</t>
  </si>
  <si>
    <t>Share-based compensation</t>
  </si>
  <si>
    <t>Non-cash (gains) losses, net</t>
  </si>
  <si>
    <t>(Gains) losses on investments in affiliates and impairments</t>
  </si>
  <si>
    <t>Changes in operating assets and liabilities:</t>
  </si>
  <si>
    <t>Trade accounts receivable, net</t>
  </si>
  <si>
    <t>Accounts payable, accrued restructuring and accrued expenses</t>
  </si>
  <si>
    <t>Refundable and accrued income taxes, net</t>
  </si>
  <si>
    <t>Other assets and liabilities</t>
  </si>
  <si>
    <t>Net cash used in operating activities</t>
  </si>
  <si>
    <t>Cash flows from investing activities:</t>
  </si>
  <si>
    <t>Additions to property and equipment</t>
  </si>
  <si>
    <t>Proceeds from the disposition of property and equipment</t>
  </si>
  <si>
    <t>Proceeds from the sale of Trading Securities</t>
  </si>
  <si>
    <t>Investments in affiliates</t>
  </si>
  <si>
    <t>Proceeds from investments in affiliates</t>
  </si>
  <si>
    <t>Net cash provided by investing activities</t>
  </si>
  <si>
    <t>Cash flows from financing activities:</t>
  </si>
  <si>
    <t>Purchase of the Company's Convertible Notes</t>
  </si>
  <si>
    <t>Repayments on capital lease obligations</t>
  </si>
  <si>
    <t>Proceeds from issuance of common stock</t>
  </si>
  <si>
    <t>Repurchase of common stock</t>
  </si>
  <si>
    <t>Net cash used in financing activities</t>
  </si>
  <si>
    <t>Net effect of exchange rate changes on cash and cash equivalents</t>
  </si>
  <si>
    <t>Net increase (decrease) in cash and cash equivalents</t>
  </si>
  <si>
    <t>Cash and cash equivalents at beginning of period</t>
  </si>
  <si>
    <t>Cash and cash equivalents at end of period</t>
  </si>
  <si>
    <t>NATURE OF OPERATIONS</t>
  </si>
  <si>
    <t>(1) NATURE OF OPERATIONS
ModusLink Global Solutions, Inc. (together with its consolidated
subsidiaries, “ModusLink Global Solutions” or the
“Company”), through its wholly owned subsidiaries,
ModusLink Corporation (“ModusLink”) and ModusLink PTS,
Inc. (“ModusLink PTS”), is a leader in global supply
chain business process management serving clients in markets such
as consumer electronics, communications, computing, medical
devices, software, and retail. The Company designs and executes
critical elements in its clients’ global supply chains to
improve speed to market, product customization, flexibility, cost,
quality and service. These benefits are delivered through a
combination of industry expertise, innovative service solutions,
and integrated operations, proven business processes, expansive
global footprint and world-class technology. The Company also
produces and licenses an entitlement management solution powered by
its enterprise-class Poetic software, which offers a complete
solution for activation, provisioning, entitlement subscription and
data collection from physical goods (connected products) and
digital products.
The Company has an integrated network of strategically located
facilities with 21 sites operating in 21 languages in various
countries, including numerous sites throughout North America,
Europe and Asia. The Company previously operated under the names
CMGI, Inc. and CMG Information Services, Inc. and was incorporated
in Delaware in 1986.</t>
  </si>
  <si>
    <t>BASIS OF PRESENTATION</t>
  </si>
  <si>
    <t>(2) BASIS OF PRESENTATION
The accompanying condensed consolidated financial statements have
been prepared by the Company in accordance with accounting
principles generally accepted in the United States of America
(“U.S. GAAP”) for interim financial information and
with the instructions to Form 10-Q S-X. 10-K year-end
All significant intercompany transactions and balances have been
eliminated in consolidation.
The Company considers events or transactions that occur after the
balance sheet date but before the issuance of financial statements
to provide additional evidence relative to certain estimates or to
identify matters that require additional disclosure. For the period
ended January 31, 2017, the Company evaluated subsequent
events for potential recognition and disclosure through the date
these financial statements were filed.</t>
  </si>
  <si>
    <t>RECENT ACCOUNTING PRONOUNCEMENTS</t>
  </si>
  <si>
    <t>(3) RECENT ACCOUNTING PRONOUNCEMENTS
In May 2014, the FASB issued ASU No. 2014-09,
In August 2014, the FASB issued ASU No. 2014-15 205-40),
In April 2015, the FASB issued ASU No. 2015-03, 835-30)—Simplifying
In July 2015, the FASB issued ASU No. 2015-11,
In November 2015, the FASB issued ASU No. 2015-17,
In February 2016, the FASB issued ASU No. 2016-02,
In March 2016, the FASB issued ASU No. 2016-08,
In March 2016, the FASB issued ASU No. 2016-09,
In November 2016, the FASB issued ASU No. 2016-18,</t>
  </si>
  <si>
    <t>INVENTORIES</t>
  </si>
  <si>
    <t>(4) INVENTORIES
Inventories are stated at the lower of cost or market. Cost is
determined by both the moving average and the first-in, first-out
Inventories consisted of the following:
January 31, July 31,
(In
thousands)
Raw materials $ 27,281 $ 28,506
Work-in-process 647 590
Finished goods 8,999 11,174
$ 36,927 $ 40,270
The Company continuously monitors inventory balances and records
inventory provisions for any excess of the cost of the inventory
over its estimated market value. The Company also monitors
inventory balances for obsolescence and excess quantities as
compared to projected demands. The Company’s inventory
methodology is based on assumptions about average shelf life of
inventory, forecasted volumes, forecasted selling prices,
contractual provisions with our clients, write-down history of
inventory and market conditions. While such assumptions may change
from period to period, in determining the net realizable value of
its inventories, the Company uses the best information available as
of the balance sheet date. If actual market conditions are less
favorable than those projected, or the Company experiences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Accordingly, if inventory previously written down to its net
realizable value is subsequently sold, gross profit margins may be
favorably impacted.</t>
  </si>
  <si>
    <t>INVESTMENTS</t>
  </si>
  <si>
    <t>(5) INVESTMENTS
Trading securities
During the three months ended January 31, 2017, the Company
received $4.9 million in proceeds associated with the sale of
publicly traded securities (“Trading Securities”),
which included a $0.6 million cash gain. During the three
months ended January 31, 2017, the Company recognized
$0.4 million in net non-cash non-cash
During the three months ended January 31, 2016, the Company
sold $15.5 million in Trading Securities, with a realized gain
of $1.2 million. However, the cash associated with
$0.8 million of these trades was received subsequent to
January 31, 2016. During the three months ended
January 31, 2016, the Company received $14.8 million in
proceeds associated with the sale of Trading Securities. During the
three months ended January 31, 2016, the Company recognized
$0.1 million in net non-cash non-cash
As of January 31, 2017, the Company had $11.0 million in
investments in Trading Securities. As of July 31, 2016, the
Company had $16.8 million in investments in Trading
Securities, $12.6 million of which were the publicly traded
convertible debentures. The Company’s purchases of the
publicly traded convertible debentures were on the open market. The
chairman of the board of the company issuing the publicly traded
convertible debentures is also the chairman of the board of
ModusLink Global Solutions, Inc. The Trading Securities were
classified within Level 1 of the fair value hierarchy.</t>
  </si>
  <si>
    <t>OTHER CURRENT LIABILITIES</t>
  </si>
  <si>
    <t>(6) OTHER CURRENT LIABILITIES
The following table reflects the components of “Accrued
expenses” and “Other current liabilities”:
January 31, July 31,
(In
thousands)
Accrued taxes $ 2,509 $ 3,068
Accrued compensation 7,970 9,590
Accrued interest 1,293 1,346
Accrued audit, tax and legal 2,884 2,544
Accrued contract labor 3,768 2,966
Accrued other 21,193 18,226
$ 39,617 $ 37,740
January 31, July 31,
(In
thousands)
Accrued pricing liabilities $ 18,882 $ 18,882
Other 9,605 8,227
$ 28,487 $ 27,109
As of January 31, 2017 and July 31, 2016, the Company had
accrued pricing liabilities of approximately $18.9 million for
both periods. As previously reported by the Company, several
adjustments were made to its historic financial statements for
periods ending on or before January 31, 2012, the most
significant of which related to the treatment of vendor rebates in
its pricing policies. Where the retention of a rebate or a
mark-up</t>
  </si>
  <si>
    <t>RESTRUCTURING, NET</t>
  </si>
  <si>
    <t>(7) RESTRUCTURING, NET
Restructuring and other costs for the three and six months ended
January 31, 2017 primarily included continuing charges for
personnel reductions and facility consolidations in an effort to
streamline operations across our global supply chain operations. It
is expected that the payments of employee-related charges will be
substantially completed during the fiscal year ended July 31,
2017. The remaining contractual obligations primarily relate to
facility lease obligations for vacant space resulting from the
previous restructuring activities of the Company. The Company
anticipates that these contractual obligations will be
substantially fulfilled by the end of December 2017.
The $0.8 million restructuring charge recorded during the
three months ended January 31, 2017 primarily consisted of
$0.2 million, $0.3 million $0.1 million and
$0.1 million of employee-related costs in the Americas, Asia,
Europe and e-Business,
The $0.2 million restructuring charge recorded during the
three months ended January 31, 2016 primarily consisted of
$0.1 million and $0.1 million of contractual charges in
the Americas and Europe, respectively. The $1.0 million
restructuring charge recorded during the three months ended
October 31, 2015 primarily consisted of $0.8 million and
$0.3 million employee-related costs in the Americas and Asia,
respectively, related to the workforce reduction of 55 employees in
our global supply chain.
The following tables summarize the activities related to the
restructuring accrual by expense category and by reportable segment
for the six months ended January 31, 2017:
Employee Related Expenses Contractual Obligations Total
(In
thousands)
Accrued restructuring balance at July 31, 2016 $ 2,074 $ 955 $ 3,029
Restructuring charges 1,723 397 2,120
Restructuring adjustments 42 (12 ) 30
Cash paid (2,997 ) (1,019 ) (4,016 )
Non-cash (18 ) 6 (12 )
Accrued restructuring balance at January 31, 2017 $ 824 $ 327 $ 1,151
Americas Asia Europe e - Business Consolidated Total
(In
thousands)
Accrued restructuring balance at July 31, 2016 $ 862 $ 894 $ 398 $ 875 $ 3,029
Restructuring charges 480 854 668 118 2,120
Restructuring adjustments 6
— 25 (1 ) 30
Cash paid (907 ) (1,464 ) (854 ) (791 ) (4,016 )
Non-cash
— (4 ) (8 )
— (12 )
Accrued restructuring balance at January 31, 2017 $ 441 $ 280 $ 229 $ 201 $ 1,151
The net restructuring charges for the three and six months ended
January 31, 2017 and 2016 would have been allocated as follows
had the Company recorded the expense and adjustments within the
functional department of the restructured activities:
Three Months Ended January 31, Six Months Ended January 31,
2017 2016 2017 2016
(In
thousands)
Cost of revenue $ 154 $ 83 $ 735 $ 898
Selling, general and administrative 622 157 1,415 349
$ 776 $ 240 $ 2,150 $ 1,247</t>
  </si>
  <si>
    <t>DEBT</t>
  </si>
  <si>
    <t>(8) DEBT
Notes Payable
On March 18, 2014, the Company entered into an indenture (the
“Indenture”) with Wells Fargo Bank, National
Association, as trustee, relating to the Company’s issuance
of $100 million of 5.25% Convertible Senior Notes (the
“Notes”). The Notes bear interest at the rate of 5.25%
per year, payable semi-annually in arrears on March 1 and
September 1 of each year, beginning on September 1, 2014.
The Notes will mature on March 1, 2019, unless earlier
repurchased by the Company or converted by the holder in accordance
with their terms prior to such maturity date.
Holders of the Notes may convert all or any portion of their notes,
in multiples of $1,000 principal amount, at their option at any
time prior to the close of business or the business day immediately
preceding the maturity date. Each $1,000 of principal of the Notes
will initially be convertible into 166.2593 shares of our common
stock, which is equivalent to an initial conversion price of
approximately $6.01 per share, subject to adjustment upon the
occurrence of certain events, or, if the Company obtains the
required consent from its stockholders, into shares of the
Company’s common stock, cash or a combination of cash and
shares of its common stock, at the Company’s election. If the
Company has received stockholder approval, and it elects to settle
conversions through the payment of cash or payment or delivery of a
combination of cash and shares, the Company’s conversion
obligation will be based on the volume weighted average prices
(“VWAP”) of its common stock for each VWAP trading day
in a 40 VWAP trading day observation period. The Notes and any of
the shares of common stock issuable upon conversion have not been
registered. As of January 31, 2017, the if-converted
Holders will have the right to require the Company to repurchase
their Notes, at a repurchase price equal to 100% of the principal
amount of the Notes plus accrued and unpaid interest, upon the
occurrence of certain fundamental changes, subject to certain
conditions. No fundamental changes occurred during the quarter
ended January 31, 2017.
The Company may not redeem the Notes prior to the mandatory date,
and no sinking fund is provided for the Notes. The Company will
have the right to elect to cause the mandatory conversion of the
Notes in whole, and not in part, at any time on or after
March 6, 2017, if the last reported sale price of its common
stock has been at least 130% of the conversion price then in effect
for at least 20 trading days (whether or not consecutive),
including the trading day immediately preceding the date on which
the Company notifies holders of its election to mandatorily convert
the Notes, during any 30 consecutive trading day period ending on,
and including, the trading day immediately preceding the date on
which the Company notifies holders of its election to mandatorily
convert the notes.
Per the Indenture, if the Notes are assigned a restricted CUSIP or
the Notes are not otherwise freely tradable by holders at any time
during the three months immediately preceding as of the 365th day
after the last date of original issuance of the Notes, the Company
shall pay additional interest on the Notes at a rate equal to 0.50%
per annum of the principal amount of Notes outstanding until the
restrictive legend on the Notes has been removed. The restrictive
legend was removed on August 26, 2015 and, as such, the
Company paid $0.2 million in additional interest associated
with this restriction.
The Company has valued the debt using similar nonconvertible debt
as of the original issuance date of the Notes and bifurcated the
conversion option associated with the Notes from the host debt
instrument and recorded the conversion option of $28.1 million
in stockholders’ equity prior to the allocation of debt
issuance costs. The initial value of the equity component, which
reflects the equity conversion feature, is equal to the initial
debt discount. The resulting debt discount on the Notes is being
accreted to interest expense at the effective interest rate over
the estimated life of the Notes. The equity component is included
in the additional paid-in-capital No. 2015-03. paid-in
During the quarter ended January 31, 2017, the Company
purchased $2.0 million in face value of the Notes in the open
market at a purchase price of $1.7 million. During the quarter
ended January 31, 2016, there were no purchases of the
Notes.
The fair value of the Company’s Notes payable, calculated as
of the closing price of the traded securities, was
$60.4 million and $51.0 million as of January 31,
2017 and July 31, 2016, respectively. This value does not
represent the settlement value of these long-term debt liabilities
to the Company. The fair value of the Notes payable could vary each
period based on fluctuations in market interest rates, as well as
changes to our credit ratings. The Notes payable are traded and
their fair values are based upon traded prices as of the reporting
dates. As of January 31, 2017 and July 31, 2016, the net
carrying value of the Notes was $57.6 million and
$57.2 million, respectively.
January 31, 2017 July 31, 2016
(In
thousands)
Carrying amount of equity component (net of allocated debt issuance
costs) $ 26,961 $ 27,099
Principal amount of Notes $ 67,625 $ 69,625
Unamortized debt discount (9,207 ) (11,443 )
Unamortized debt issuance costs (815 ) (1,013 )
Net carrying amount $ 57,603 $ 57,169
As of January 31, 2017, the remaining period over which the
unamortized discount will be amortized is 25 months.
Three Months Ended January 31, Six Months Ended January 31,
2017 2016 2017 2016
(In
thousands)
Interest expense related to contractual interest coupon $ 888 $ 1,323 $ 1,823 $ 2,646
Interest expense related to accretion of the discount 999 1,258 1,940 2,473
Interest expense related to debt issuance costs 89 111 172 219
$ 1,976 $ 2,692 $ 3,935 $ 5,338
During the three and six months ended January 31, 2017, the
Company recognized interest expense of $2.0 million and
$3.9 million, respectively. During the three and six months
ended January 31, 2016, the Company recognized interest
expense of $2.7 million and $5.3 million, respectively.
The effective interest rate on the Notes, including amortization of
debt issuance costs and accretion of the discount, is 13.9%. The
notes bear interest of 5.25%.
PNC Bank Credit Facility
On June 30, 2014, two direct and wholly owned subsidiaries of
the Company (the “Borrowers”) entered into a revolving
credit and security agreement (as amended, the “Credit
Agreement”), as borrowers and guarantors, with PNC Bank and
National Association, as lender and as agent, respectively.
The Credit Agreement has a five (5) year term which expires on
June 30, 2019. It includes a maximum credit commitment of
$50.0 million, is available for letters of credit (with a
sublimit of $5.0 million) and has a $20.0 million uncommitted
accordion feature. The actual maximum credit available under the
Credit Agreement varies from time to time and is determined by
calculating the applicable borrowing base, which is based upon
applicable percentages of the values of eligible accounts
receivable and eligible inventory minus reserves determined by the
Agent (including other reserves that the Agent may establish from
time to time in its permitted discretion), all as specified in the
Credit Agreement.
Generally, borrowings under the Credit Agreement bear interest at a
rate per annum equal to, at the Borrowers’ option, either
(a) LIBOR (adjusted to reflect any required bank reserves) for
an interest period equal to one, two or three months (as selected
by the Borrowers) plus a margin of 2.25% per annum or (b) a
base rate determined by reference to the highest of (1) the
base commercial lending rate publicly announced from time to time
by PNC Bank, National Association, (2) the sum of the Federal
Funds Open Rate in effect on such day plus one half of one percent
(0.5%) per annum, or (3) the LIBOR rate (adjusted to reflect
any required bank reserves) in effect on such day plus 1.00% per
annum. In addition to paying interest on outstanding principal
under the Credit Agreement, the Borrowers are required to pay a
commitment fee, in respect of the unutilized commitments
thereunder, of 0.25% per annum, paid quarterly in arrears. The
Borrowers are also required to pay a customary letter of credit fee
equal to the applicable margin on revolving credit LIBOR loans and
fronting fees.
Obligations under the Credit Agreement are guaranteed by the
Borrowers’ existing and future direct and indirect
wholly-owned domestic subsidiaries, subject to certain limited
exceptions; and the Credit Agreement is secured by security
interests in substantially all the Borrowers’ assets and the
assets of each subsidiary guarantor, whether owned as of the
closing or thereafter acquired, including a pledge of 100.0% of the
equity interests of each subsidiary guarantor that is a domestic
entity (subject to certain limited exceptions) and 65.0% of the
voting equity interests of any direct first tier foreign entity
owned by either Borrower or by a subsidiary guarantor. The Company
is not a borrower or a guarantor under the Credit Agreement.
The Credit Agreement contains certain customary negative covenants,
which include limitations on mergers and acquisitions, the sale of
assets, liens, guarantees, investments, loans, capital
expenditures, dividends, indebtedness, changes in the nature of
business, transactions with affiliates, the creation of
subsidiaries, changes in fiscal year and accounting practices,
changes to governing documents, compliance with certain statutes,
and prepayments of certain indebtedness. The Credit Agreement also
contains certain customary affirmative covenants (including
periodic reporting obligations) and events of default, including
upon a change of control. The Credit Agreement requires compliance
with certain financial covenants providing for maintenance of
specified liquidity, maintenance of a minimum fixed charge coverage
ratio and/or maintenance of a maximum leverage ratio following the
occurrence of certain events and/or prior to taking certain
actions, all as more fully described in the Credit Agreement. The
Company believes that the Credit Agreement provides greater
financial flexibility to the Company and the Borrowers and may
enhance their ability to consummate one or several larger and/or
more attractive acquisitions and should provide our clients and/or
potential clients with greater confidence in the Company’s
and the Borrowers’ liquidity. During the three months ended
January 31, 2017, the Company did not meet the criteria that
would cause its financial covenants to be applicable. As of
January 31, 2017 and July 31, 2016, the Company did not
have a balance outstanding on the PNC Bank credit facility.</t>
  </si>
  <si>
    <t>CONTINGENCIES</t>
  </si>
  <si>
    <t>(9) CONTINGENCIES
On June 8, 2015, Sean Peters, a former employee filed a
complaint (the “Complaint”) against ModusLink
Corporation in Superior Court of California asserting claims, among
other things, for failure to pay wages, breach of contract,
wrongful retaliation and termination, fraud, violations of
California Business and Professions Code Section 17200, et
seq., and civil penalties pursuant to California Labor Code
Sections and pursuant to the California Private Attorney General
Act, seeking over $1.0 million in damages, attorneys’
fees and costs and penalties. ModusLink filed an Answer to the
Complaint making a general denial and asserting various affirmative
defenses. The parties have scheduled a mediation for May 2017, and
are currently engaged in discovery. Although there can be no
assurance as to the ultimate outcome, ModusLink believes it has
meritorious defenses and intends to defend the allegations
vigorously.</t>
  </si>
  <si>
    <t>OTHER GAINS (LOSSES), NET</t>
  </si>
  <si>
    <t>(10) OTHER GAINS (LOSSES), NET
The following table reflects the components of “Other gains
(losses), net”:
Three Months Ended January 31, Six Months Ended January 31,
2017 2016 2017 2016
(In
thousands)
Foreign currency exchange gain (losses) $ 29 $ (179 ) $ 426 $ (753 )
Gains (losses) on Trading Securities 1,011 1,115 94 (8,348 )
Other, net (21 ) (611 ) 11 (245 )
$ 1,019 $ 325 $ 531 $ (9,346 )
The Company recorded foreign exchange gains (losses) of
approximately $29 thousand and $(0.2) million during the
three months ended January 31, 2017 and 2016,
respectively. For the three months ended January 31, 2017, the
net gains primarily related to realized and unrealized gains
(losses) from foreign currency exposures and settled transactions
of approximately $0.6 million, $(0.5) million and $(0.1)
million in Corporate, Asia and Europe, respectively. For the three
months ended January 31, 2016, the net losses primarily
related to realized and unrealized losses from foreign currency
exposures and settled transactions of approximately
$0.4 million and $0.2 million in the Asia and Europe,
respectively, offset by net gains of $0.4 million in
Corporate.
During the three months ended January 31, 2017 and 2016, the
Company recognized $1.0 million and $1.1 million in net
gains associated with its Trading Securities. During the three
months ended January 31, 2016, the Company recognized
$0.4 million in net losses associated with short-term foreign
currency contracts.
The Company recorded foreign exchange gains (losses) of
approximately $0.4 million and $(0.8) million during the
six months ended January 31, 2017 and 2016, respectively.
For the six months ended January 31, 2017, the net gains
primarily related to realized and unrealized gains (losses) from
foreign currency exposures and settled transactions of
approximately $1.3 million, $(0.4) million and
$(0.4) million in Corporate, Asia and Europe, respectively.
For the six months ended January 31, 2016, the net gains
primarily related to realized and unrealized losses from foreign
currency exposures and settled transactions of approximately
$1.1 million and $0.5 million in the Asia and Europe,
respectively, offset by net gains of $0.8 million in
Corporate.
During the six months ended January 31, 2017 and 2016, the
Company recognized $0.1 million and $(8.3) million in net
gains (losses) associated with its Trading Securities. During the
six months ended January 31, 2016, the Company recognized
$0.1 million in net losses associated with short-term foreign
currency contracts.</t>
  </si>
  <si>
    <t>INCOME TAXES</t>
  </si>
  <si>
    <t>(11) INCOME TAXES
The Company operates in multiple taxing jurisdictions, both within
and outside of the United States. For the three months ended
January 31, 2017, the Company was profitable in certain
jurisdictions, resulting in an income tax expense using enacted
rates in those jurisdictions. As of January 31, 2017 and
July 31, 2016, the total amount of the liability for
unrecognized tax benefits related to federal, state and foreign
taxes was approximately $0.7 million and $1.2 million,
respectively.
Uncertain Tax Positions
In accordance with the Company’s accounting policy, interest
related to unrecognized tax benefits is included in the provision
of income taxes line of the Consolidated Statements of Operations.
As of January 31, 2017 and July 31, 2016, the liabilities
for interest expense related to uncertain tax positions were
immaterial. The Company did not accrue for penalties related to
income tax positions as there were no income tax positions that
required the Company to accrue penalties. The Company does not
expect any unrecognized tax benefits to reverse in the next twelve
months. The Company is subject to U.S. federal income tax and
various state, local and international income taxes in numerous
jurisdictions. The federal and state tax returns are generally
subject to tax examinations for the tax years ended July 31,
2012 through July 31, 2016. To the extent the Company has tax
attribute carry 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09 through 2016 tax years remain subject to
examination in most locations, while the Company’s 2005
through 2016 tax years remain subject to examination in most Asia
locations.
Net Operating Loss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Tax Benefit Preservation Plan
On October 17, 2011, the Company’s Board of Directors
adopted a Tax Benefit Preservation Plan between the Company and
American Stock Transfer &amp; Trust Company, LLC, as rights
agent (as amended from time to time, the “Tax Plan”).
The Tax Plan reduces the likelihood that changes in the
Company’s investor base would have the unintended effect of
limiting the Company’s use of its Tax Benefits. The Tax Plan
is intended to require any person acquiring shares of the
Company’s securities equal to or exceeding 4.99% of the
Company’s outstanding shares to obtain the approval of the
Board of Directors. This would protect the Tax Benefits because
changes in ownership by a person owning less than 4.99% of the
Company’s stock are considered and included in one or more
public groups in the calculation of “ownership change”
for purposes of Section 382 of the Code. On October 9,
2014, the Tax Plan was amended by our Board of Directors to extend
the expiration of the Tax Plan until October 17, 2017.
Following the stockholders’ approval of the Protective
Amendment (as described below) at the Company’s 2014 Annual
Meeting, the Tax Plan was further amended so that it expired at the
close of business on December 31, 2014.
Protective Amendment
On December 29, 2014, the Company filed an Amendment to its
Restated Certificate of Incorporation (the “Protective
Amendment”) with the Delaware Secretary of State to protect
the significant potential long-term tax benefits presented by its
net operating losses and other tax benefits (collectively, the
“NOLs”). The Protective Amendment was approved by the
Company’s stockholders at the Company’s 2014 Annual
Meeting of Stockholders held on December 9, 2014. As a result
of the filing of the Protective Amendment with the Delaware
Secretary of State, the Company amended its Tax Benefit
Preservation Plan so that it expired at the close of business on
December 31, 2014.
The Protective Amendment limits certain transfers of the
Company’s common stock, to assist the Company in protecting
the long-term value of its accumulated NOLs. The Protective
Amendment’s transfer restrictions generally restrict any
direct or indirect transfers of the common stock if the effect
would be to increase the direct or indirect ownership of the common
stock by any person (as defined in the Protective Amendment) from
less than 4.99% to 4.99% or more of the common stock, or increase
the percentage of the common stock owned directly or indirectly by
a Person owning or deemed to own 4.99% or more of the common stock.
Any direct or indirect transfer attempted in violation of the
Protective Amendment will be void as of the date of the prohibited
transfer as to the purported transferee. The Board of Directors of
the Company has discretion to grant waivers to permit transfers
otherwise restricted by the Protective Amendment. In accordance
with the Protective Amendment, Handy &amp; Harman
(“HNH”), a related party, requested, and the Company
granted HNH and its affiliates, a waiver under the Protective
Amendment to permit their acquisition of up to 45% of the
Company’s outstanding shares of common stock in the aggregate
(subject to proportionate adjustment, the “45% Cap”),
in addition to acquisitions of common stock in connection with the
exercise of certain warrants of the Company (the
“Warrants”) held by Steel Partners Holdings L.P.
(“SPH”), an affiliate of HNH, as well as a limited
waiver under Section 203 of the Delaware General Corporation
Law for this purpose. Notwithstanding the foregoing, HNH and its
affiliates (and any group of which HNH or any of its affiliates is
a member) are not permitted to acquire securities that would result
in an “ownership change” of the Company for purposes of
Section 382 of the Internal Revenue Code of 1986, as amended,
that would have the effect of impairing any of the Company’s
NOLs. The foregoing waiver was approved by the independent
directors of the Company.</t>
  </si>
  <si>
    <t>EARNINGS PER SHARE</t>
  </si>
  <si>
    <t>(12) EARNINGS PER SHARE
The Company calculates earnings per share in accordance with ASC
Topic 260, “Earnings per Share.” The following table
reconciles earnings per share for the three and six months ended
January 31, 2017 and 2016:
Three
Months Six Months
Ended
January 31, January 31,
2017 2016 2017 2016
(In thousands, except per share data)
Net loss $ (2,906 ) $ (13,948 ) $ (11,449 ) $ (28,721 )
Weighted average common shares outstanding 55,083 51,879 55,031 52,039
Weighted average common equivalent shares arising from dilutive
stock options and restricted stock
—
—
—
—
Weighted average number of common and potential common shares 55,083 51,879 55,031 52,039
Basic and diluted net loss per share $ (0.05 ) $ (0.27 ) $ (0.21 ) $ (0.55 )
Basic earnings per common share is calculated using the
weighted-average number of common shares outstanding during the
period. Diluted earnings per common share, if any, gives effect to
diluted stock options (calculated based on the treasury stock
method), non-vested as-if
For the three and six months ended January 31, 2017,
approximately 14.2 million and 14.5 million,
respectively, common stock equivalent shares were excluded from the
denominator in the calculation of diluted earnings per share as
their inclusion would have been antidilutive.
For the three and six months ended January 31, 2016,
approximately 21.9 million and 21.8 million,
respectively, common stock equivalent shares were excluded from the
denominator in the calculation of diluted earnings per share as
their inclusion would have been antidilutive.</t>
  </si>
  <si>
    <t>SHARE-BASED PAYMENTS</t>
  </si>
  <si>
    <t>(13) SHARE-BASED PAYMENTS
The following table summarizes share-based compensation expense
related to employee stock options, employee stock purchases and
non-vested
Three Months Ended
Six Months Ended
January 31, January 31,
2017 2016 2017 2016
(In
thousands)
Cost of revenue $ 15 $ 25 $ 31 $ 56
Selling, general and administrative 174 477 350 902
$ 189 $ 502 $ 381 $ 958
At January 31, 2017, there was approximately $0.1 million
of total unrecognized compensation cost related to Stock Options
issued under the Company’s plans. At January 31, 2017,
there was approximately $0.4 million of total unrecognized
compensation cost related to non-vested</t>
  </si>
  <si>
    <t>COMPREHENSIVE INCOME (LOSS)</t>
  </si>
  <si>
    <t>(14) COMPREHENSIVE INCOME (LOSS)
Comprehensive income (loss) combines net income (loss) and other
comprehensive items. Other comprehensive items represent certain
amounts that are reported as components of stockholder’s
equity in the accompanying condensed consolidated balance
sheets.
Accumulated other comprehensive items consist of the following:
Foreign currency items Pension items Unrealized gains Total
(In
thousands)
Accumulated other comprehensive income (loss) at July 31,
2016 $ 6,131 $ (4,206 ) $ 94 $ 2,019
Foreign currency translation adjustment (2,003 )
—
— (2,003 )
Pension liability adjustments
— 750
— 750
Net current-period other comprehensive income (loss) (2,003 ) 750
— (1,253 )
Accumulated other comprehensive income (loss) at January 31,
2017 $ 4,128 $ (3,456 ) $ 94 $ 766</t>
  </si>
  <si>
    <t>SEGMENT INFORMATION</t>
  </si>
  <si>
    <t>(15) SEGMENT INFORMATION
The Company has four operating segments: Americas; Asia; Europe;
and e-Business. e-Business. e-Business
Summarized financial information of the Company’s continuing
operations by operating segment is as follows:
Three Months
Ended Six Months
Ended
January 31, January 31,
2017 2016 2017 2016
(In
thousands)
Net revenue:
Americas $ 27,183 $ 28,208 $ 53,061 $ 61,419
Asia 38,861 44,476 81,734 98,407
Europe 44,910 38,656 90,091 83,399
e-Business 6,614 8,626 14,009 17,830
$ 117,568 $ 119,966 $ 238,895 $ 261,055
Operating income (loss):
Americas $ (1,721 ) $ (4,911 ) $ (5,577 ) $ (7,997 )
Asia 2,311 (325 ) 4,088 3,046
Europe 41 (4,239 ) (2,550 ) (4,032 )
e-Business (888 ) (397 ) (544 ) (901 )
Total Segment operating income (loss) (257 ) (9,872 ) (4,583 ) (9,884 )
Corporate-level activity (1,247 ) (1,791 ) (2,563 ) (3,348 )
Total operating loss (1,504 ) (11,663 ) (7,146 ) (13,232 )
Total other expense 1,075 2,338 3,427 14,692
Loss before income taxes $ (2,579 ) $ (14,001 ) $ (10,573 ) $ (27,924 )
January 31,
July 31,
2017 2016
(In
thousands)
Total assets:
Americas $ 29,289 $ 28,280
Asia 75,079 89,242
Europe 71,996 75,952
e-Business 18,666 22,884
Sub-total 195,030 216,358
Corporate 117,168 131,574
$ 312,198 $ 347,932
Summarized financial information of the Company’s net revenue
from external customers by group of services is as follows:
Three Months
Ended Six Months
Ended
January 31, January 31,
2017 2016 2017 2016
(In
thousands)
Supply chain services $ 110,954 $ 111,340 $ 224,886 $ 243,225
e-Business 6,614 8,626 14,009 17,830
$ 117,568 $ 119,966 $ 238,895 $ 261,055
As of January 31, 2017, approximately $11.5 million,
$3.2 million, $3.3 million, $2.5 million and
$2.8 million of the Company’s long-lived assets were
located in the U.S.A., Netherlands, Ireland, China and Singapore,
respectively. As of July 31, 2016, approximately
$12.3 million, $3.0 million, $3.5 million,
$3.0 million and $2.9 million of the Company’s
long-lived assets were located in the U.S.A., Netherlands, Ireland,
China and Singapore, respectively.
For the three months ended January 31, 2017, the
Company’s net revenues within U.S.A., China, Netherlands and
Czech Republic were $27.5 million, $31.9 million,
$20.0 million and $21.7 million, respectively. For the
three months ended January 31, 2016, the Company’s net
revenues within U.S.A., China, Netherlands and Czech Republic were
$30.1 million, $37.5 million, $16.9 million and
$18.7 million, respectively.
For the six months ended January 31, 2017, the Company’s
net revenues within U.S.A., China, Netherlands and Czech Republic
were $54.3 million, $68.1 million, $36.8 million and
$48.0 million, respectively. For the six months ended
January 31, 2016, the Company’s net revenues within
U.S.A., China, Netherlands and Czech Republic were
$65.1 million, $83.8 million, $37.6 million and
$41.0 million, respectively.</t>
  </si>
  <si>
    <t>RELATED PARTY TRANSACTIONS</t>
  </si>
  <si>
    <t>(16) RELATED PARTY TRANSACTIONS
On December 24, 2014, the Company entered into a Management
Services Agreement with SP Corporate Services LLC (“SP
Corporate”), effective as of January 1, 2015 (as
amended, the “Management Services Agreement”). SP
Corporate is an indirect wholly owned subsidiary of Steel Partners
Holdings L.P. (“Steel Holdings”) and is a related
party. Pursuant to the Management Services Agreement, SP Corporate
provided the Company and its subsidiaries with the services of
certain employees, including certain executive officers, and other
corporate services.
The Management Services Agreement had an initial term of six
months. On June 30, 2015, the Company entered into an amendment
that extended the term of the Management Services Agreement to
December 31, 2015 and provided for automatic renewal for successive
one year periods, unless and until terminated.in accordance with
the terms set forth therein, which include, under certain
circumstances, the payment by the Company of certain termination
fees to SP Corporate. On March 10, 2016, the Company entered into a
Second Amendment to the Management Services Agreement with SPH
Services, Inc. (“SPH Services”) pursuant to which SPH
Services assumed rights and responsibilities of SP Corporate and
the services provided by SPH Services to the Company were modified
pursuant to the terms of the amendment. SPH Services is the parent
of SP Corporate and an affiliate of SPH Group Holdings LLC. On
March 10, 2016, the Company entered into a Transfer Agreement with
SPH Services pursuant to which the parties agreed to transfer to
the Company certain individuals who provide corporate services to
the Company.
Pursuant to the Management Services Agreement, the Company pays a
fixed monthly fee of $175,000 in consideration for the services and
incremental costs as incurred. The fees payable under the
Management Services Agreement are subject to review and such
adjustments as may be agreed upon by the parties. Total expenses
incurred related to the Management Services Agreement for the three
months ended January 31, 2017 and 2016 were $0.5 million
and $0.6 million, respectively. Total expenses incurred
related to the Management Services Agreement for the six months
ended January 31, 2017 and 2016 were $1.1 million and
$1.1 million, respectively. As of January 31, 2017,
$0.2 million was due to SPH Services. As of July 31,
2016, amounts due to SP Corporate SPH Services were
$0.5 million.
The Related Party Transactions Committee of the Board (the
“Related Party Transactions Committee”) approved the
entry into the Management Services Agreement (and the amendment
thereto) and the Transfer Agreement. The Related Party Transactions
Committee held the responsibility to review, approve and ratify
related party transactions from November 20, 2014, until
October 11, 2016. On October 11, 2016, the Board adopted
a Related Person Transaction Policy that is administered by the
Audit Committee and applies to all related party transactions. As
of October 11, 2016, the Audit Committee of the Board reviews
all related party transactions on an ongoing basis and all such
transactions must be approved or ratified by the Audit
Committee.
Mutual Securities, Inc. (“Mutual Securities”) serves as
the broker and record-keeper for all the transactions associated
with the Trading Securities. An officer of SP Corporate and of the
General Partner of Steel Partners Holdings L.P., is a registered
principal of Mutual Securities. Commissions charged by Mutual
Securities are generally commensurate with commissions charged by
other institutional brokers, and the Company believes its use of
Mutual Securities is consistent with its desire to obtain best
price and execution. During the three months ended January 31,
2017, Mutual Securities received an immaterial amount in
commissions associated with these transactions.</t>
  </si>
  <si>
    <t>FAIR VALUE MEASUREMENT OF ASSETS AND LIABILITIES</t>
  </si>
  <si>
    <t>(17) FAIR VALUE MEASUREMENT OF ASSETS AND
LIABILITIE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accounts payable, current liabilities and the revolving
line of credit approximate fair value because of the short maturity
of these instruments. The carrying value of capital lease
obligations approximates fair value, as estimated by using
discounted future cash flows based on the Company’s current
incremental borrowing rates for similar types of borrowing
arrangements. The fair values of the Company’s Trading
Securities are estimated using quoted market prices. The Company
values foreign exchange forward contracts using observable inputs
which primarily consist of an income approach based on the present
value of the forward rate less the contract rate multiplied by the
notional amount. The defined benefit plans have 100% of their
assets invested in bank-managed portfolios of debt securities and
other asset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sets and Liabilities that are Measured at Fair Value on a
Recurring Basis
The following tables presents the Company’s financial assets
measured at fair value on a recurring basis as of January 31,
2017 and July 31, 2016, classified by fair value
hierarchy:
Fair Value Measurements at Reporting Date Using
(In thousands) January 31, 2017 Level 1 Level 2 Level 3
Assets:
Marketable equity securities $ 11,029 $ 11,029 $
— $
—
Money market funds 86,898 86,898
—
—
Fair Value
Measurements at Reporting Date Using
(In thousands) July 31, 2016 Level 1 Level 2 Level 3
Assets:
Marketable equity securities $ 4,209 $ 4,209 $
— $
—
Marketable corporate bonds 12,559 12,559
—
—
Money market funds 101,224 101,224
—
—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The Company’s only significant assets or liabilities measured
at fair value on a nonrecurring basis subsequent to their initial
recognition were certain assets subject to long-lived asset
impairment.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d the fair values of assets subject to impairment
based on the Company’s own judgments about the assumptions
that market participants would use in pricing the assets and on
observable market data, when available. The Company uses the
income approach when determining the fair value of its reporting
units.
Fair Value of Financial Instruments
The Company’s financial instruments not measured at fair
value on a recurring basis include cash and cash equivalents,
accounts receivable, accounts payable and long-term debt and are
reflected in the financial statements at cost. With the exception
of long-term debt, cost approximates fair value for these items due
to their short-term nature.
Included in trading securities in the accompanying balance sheet
are marketable equity securities and marketable corporate bonds.
These instruments are valued at quoted market prices in active
markets. Included in cash and cash equivalents in the accompanying
balance sheet are money market funds. These are valued at quoted
market prices in active markets.
The following table presents the Company’s debt not carried
at fair value:
January 31, 2017 July 31, 2016
Carrying Fair Value Carrying Fair Value Fair Value Hierarchy
(In
thousands)
Notes payable $ 57,603 $ 60,440 $ 57,169 $ 50,957 Level 1
The fair value of our Notes payable represents the value at which
our lenders could trade our debt within the financial markets, and
does not represent the settlement value of these long-term debt
liabilities to us. The fair value of the Notes payable could vary
each period based on fluctuations in market interest rates, as well
as changes to our credit ratings. The Notes payable are traded and
their fair values are based upon traded prices as of the reporting
dates.</t>
  </si>
  <si>
    <t>SUBSEQUENT EVENT</t>
  </si>
  <si>
    <t>(18) SUBSEQUENT EVENT
In February 2017, an Irish subsidiary of the Company signed a
memorandum of agreement to sell its building in Kildare, Ireland.
The sale price is €3.9 million, and will result in net
proceeds of approximately €2.7 million, after
subtracting the purchase price of certain property liens, which the
Irish subsidiary acquired from an Irish governmental authority in
order to remove the liens as part of the sale, and other
transaction-related cost. The Irish subsidiary of the Company will
continue to occupy a portion of the building as a tenant post-sale.
The memorandum of agreement remains subject to execution by the
Irish governmental authority and, assuming final execution, will be
subject to certain closing conditions, including completion of
improvements to the building. Final closing is anticipated to occur
by May 2017 after the required tenant improvements are
made.</t>
  </si>
  <si>
    <t>INVENTORIES (Tables)</t>
  </si>
  <si>
    <t>Components of Inventories</t>
  </si>
  <si>
    <t>Inventories consisted of the following:
January 31, July 31,
(In
thousands)
Raw materials $ 27,281 $ 28,506
Work-in-process 647 590
Finished goods 8,999 11,174
$ 36,927 $ 40,270</t>
  </si>
  <si>
    <t>OTHER CURRENT LIABILITIES (Tables)</t>
  </si>
  <si>
    <t>Components of Accrued Expenses</t>
  </si>
  <si>
    <t>January 31, July 31,
(In
thousands)
Accrued taxes $ 2,509 $ 3,068
Accrued compensation 7,970 9,590
Accrued interest 1,293 1,346
Accrued audit, tax and legal 2,884 2,544
Accrued contract labor 3,768 2,966
Accrued other 21,193 18,226
$ 39,617 $ 37,740</t>
  </si>
  <si>
    <t>Components of Other Current Liabilities</t>
  </si>
  <si>
    <t>January 31, July 31,
(In
thousands)
Accrued pricing liabilities $ 18,882 $ 18,882
Other 9,605 8,227
$ 28,487 $ 27,109</t>
  </si>
  <si>
    <t>RESTRUCTURING, NET (Tables)</t>
  </si>
  <si>
    <t>Summary of Restructuring Accrual by Expense Category and by Reportable Segment</t>
  </si>
  <si>
    <t>The following tables summarize the activities related to the
restructuring accrual by expense category and by reportable segment
for the six months ended January 31, 2017:
Employee Related Expenses Contractual Obligations Total
(In
thousands)
Accrued restructuring balance at July 31, 2016 $ 2,074 $ 955 $ 3,029
Restructuring charges 1,723 397 2,120
Restructuring adjustments 42 (12 ) 30
Cash paid (2,997 ) (1,019 ) (4,016 )
Non-cash (18 ) 6 (12 )
Accrued restructuring balance at January 31, 2017 $ 824 $ 327 $ 1,151
Americas Asia Europe e - Business Consolidated Total
(In
thousands)
Accrued restructuring balance at July 31, 2016 $ 862 $ 894 $ 398 $ 875 $ 3,029
Restructuring charges 480 854 668 118 2,120
Restructuring adjustments 6
— 25 (1 ) 30
Cash paid (907 ) (1,464 ) (854 ) (791 ) (4,016 )
Non-cash
— (4 ) (8 )
— (12 )
Accrued restructuring balance at January 31, 2017 $ 441 $ 280 $ 229 $ 201 $ 1,151</t>
  </si>
  <si>
    <t>Net Restructuring Charges</t>
  </si>
  <si>
    <t>The net restructuring charges for the three and six months ended
January 31, 2017 and 2016 would have been allocated as follows
had the Company recorded the expense and adjustments within the
functional department of the restructured activities:
Three Months Ended January 31, Six Months Ended January 31,
2017 2016 2017 2016
(In
thousands)
Cost of revenue $ 154 $ 83 $ 735 $ 898
Selling, general and administrative 622 157 1,415 349
$ 776 $ 240 $ 2,150 $ 1,247</t>
  </si>
  <si>
    <t>DEBT (Tables)</t>
  </si>
  <si>
    <t>Net Carrying Value of the Notes</t>
  </si>
  <si>
    <t>January 31, 2017 July 31, 2016
(In
thousands)
Carrying amount of equity component (net of allocated debt issuance
costs) $ 26,961 $ 27,099
Principal amount of Notes $ 67,625 $ 69,625
Unamortized debt discount (9,207 ) (11,443 )
Unamortized debt issuance costs (815 ) (1,013 )
Net carrying amount $ 57,603 $ 57,169</t>
  </si>
  <si>
    <t>Summary of Interest Expense Related to Convertible Notes</t>
  </si>
  <si>
    <t>Three Months Ended January 31, Six Months Ended January 31,
2017 2016 2017 2016
(In
thousands)
Interest expense related to contractual interest coupon $ 888 $ 1,323 $ 1,823 $ 2,646
Interest expense related to accretion of the discount 999 1,258 1,940 2,473
Interest expense related to debt issuance costs 89 111 172 219
$ 1,976 $ 2,692 $ 3,935 $ 5,338</t>
  </si>
  <si>
    <t>OTHER GAINS (LOSSES), NET (Tables)</t>
  </si>
  <si>
    <t>Components of Other Gains (Losses), Net</t>
  </si>
  <si>
    <t>The following table reflects the components of “Other gains
(losses), net”:
Three Months Ended January 31, Six Months Ended January 31,
2017 2016 2017 2016
(In
thousands)
Foreign currency exchange gain (losses) $ 29 $ (179 ) $ 426 $ (753 )
Gains (losses) on Trading Securities 1,011 1,115 94 (8,348 )
Other, net (21 ) (611 ) 11 (245 )
$ 1,019 $ 325 $ 531 $ (9,346 )</t>
  </si>
  <si>
    <t>EARNINGS PER SHARE (Tables)</t>
  </si>
  <si>
    <t>Reconciliation of Earnings Per Share</t>
  </si>
  <si>
    <t xml:space="preserve">“Earnings per Share.” The following table reconciles
earnings per share for the three and six months ended
January 31, 2017 and 2016:
Three
Months Six Months
Ended
January 31, January 31,
2017 2016 2017 2016
(In thousands, except per share data)
Net loss $ (2,906 ) $ (13,948 ) $ (11,449 ) $ (28,721 )
Weighted average common shares outstanding 55,083 51,879 55,031 52,039
Weighted average common equivalent shares arising from dilutive
stock options and restricted stock
—
—
—
—
Weighted average number of common and potential common shares 55,083 51,879 55,031 52,039
Basic and diluted net loss per share $ (0.05 ) $ (0.27 ) $ (0.21 ) $ (0.55 ) </t>
  </si>
  <si>
    <t>SHARE-BASED PAYMENTS (Tables)</t>
  </si>
  <si>
    <t>Summary of Share-Based Compensation Expense Related to Employee Stock Options, Employee Stock Purchases and Nonvested Shares</t>
  </si>
  <si>
    <t>The following table summarizes share-based compensation expense
related to employee stock options, employee stock purchases and
non-vested
Three Months Ended
Six Months Ended
January 31, January 31,
2017 2016 2017 2016
(In
thousands)
Cost of revenue $ 15 $ 25 $ 31 $ 56
Selling, general and administrative 174 477 350 902
$ 189 $ 502 $ 381 $ 958</t>
  </si>
  <si>
    <t>COMPREHENSIVE INCOME (LOSS) (Tables)</t>
  </si>
  <si>
    <t>Accumulated Other Comprehensive Items</t>
  </si>
  <si>
    <t>Accumulated other comprehensive items consist of the following:
Foreign currency items Pension items Unrealized gains Total
(In
thousands)
Accumulated other comprehensive income (loss) at July 31,
2016 $ 6,131 $ (4,206 ) $ 94 $ 2,019
Foreign currency translation adjustment (2,003 )
—
— (2,003 )
Pension liability adjustments
— 750
— 750
Net current-period other comprehensive income (loss) (2,003 ) 750
— (1,253 )
Accumulated other comprehensive income (loss) at January 31,
2017 $ 4,128 $ (3,456 ) $ 94 $ 766</t>
  </si>
  <si>
    <t>SEGMENT INFORMATION (Tables)</t>
  </si>
  <si>
    <t>Summarized Financial Information of Continuing Operations by Operating Segment and Corporate-Level Activity</t>
  </si>
  <si>
    <t>Summarized financial information of the Company’s continuing
operations by operating segment is as follows:
Three Months
Ended Six Months
Ended
January 31, January 31,
2017 2016 2017 2016
(In
thousands)
Net revenue:
Americas $ 27,183 $ 28,208 $ 53,061 $ 61,419
Asia 38,861 44,476 81,734 98,407
Europe 44,910 38,656 90,091 83,399
e-Business 6,614 8,626 14,009 17,830
$ 117,568 $ 119,966 $ 238,895 $ 261,055
Operating income (loss):
Americas $ (1,721 ) $ (4,911 ) $ (5,577 ) $ (7,997 )
Asia 2,311 (325 ) 4,088 3,046
Europe 41 (4,239 ) (2,550 ) (4,032 )
e-Business (888 ) (397 ) (544 ) (901 )
Total Segment operating income (loss) (257 ) (9,872 ) (4,583 ) (9,884 )
Corporate-level activity (1,247 ) (1,791 ) (2,563 ) (3,348 )
Total operating loss (1,504 ) (11,663 ) (7,146 ) (13,232 )
Total other expense 1,075 2,338 3,427 14,692
Loss before income taxes $ (2,579 ) $ (14,001 ) $ (10,573 ) $ (27,924 )</t>
  </si>
  <si>
    <t>Total Assets of Continuing Operations</t>
  </si>
  <si>
    <t>January 31,
July 31,
2017 2016
(In
thousands)
Total assets:
Americas $ 29,289 $ 28,280
Asia 75,079 89,242
Europe 71,996 75,952
e-Business 18,666 22,884
Sub-total 195,030 216,358
Corporate 117,168 131,574
$ 312,198 $ 347,932</t>
  </si>
  <si>
    <t>Summarized Financial Information of Net Revenue from External Customers by Group of Services</t>
  </si>
  <si>
    <t>Summarized financial information of the Company’s net revenue
from external customers by group of services is as follows:
Three Months
Ended Six Months
Ended
January 31, January 31,
2017 2016 2017 2016
(In
thousands)
Supply chain services $ 110,954 $ 111,340 $ 224,886 $ 243,225
e-Business 6,614 8,626 14,009 17,830
$ 117,568 $ 119,966 $ 238,895 $ 261,055</t>
  </si>
  <si>
    <t>FAIR VALUE MEASUREMENT OF ASSETS AND LIABILITIES (Tables)</t>
  </si>
  <si>
    <t>Financial Assets Measured at Fair Value on Recurring Basis and Classified by Fair Value Hierarchy</t>
  </si>
  <si>
    <t xml:space="preserve">The following tables presents the Company’s financial assets
measured at fair value on a recurring basis as of January 31,
2017 and July 31, 2016, classified by fair value
hierarchy:
Fair Value Measurements at Reporting Date Using
(In thousands) January 31, 2017 Level 1 Level 2 Level 3
Assets:
Marketable equity securities $ 11,029 $ 11,029 $
— $
—
Money market funds 86,898 86,898
—
—
Fair Value
Measurements at Reporting Date Using
(In thousands) July 31, 2016 Level 1 Level 2 Level 3
Assets:
Marketable equity securities $ 4,209 $ 4,209 $
— $
—
Marketable corporate bonds 12,559 12,559
—
—
Money market funds 101,224 101,224
—
— </t>
  </si>
  <si>
    <t>Debt not Carried at Fair Value</t>
  </si>
  <si>
    <t>The following table presents the Company’s debt not carried
at fair value:
January 31, 2017 July 31, 2016
Carrying Fair Value Carrying Fair Value Fair Value Hierarchy
(In
thousands)
Notes payable $ 57,603 $ 60,440 $ 57,169 $ 50,957 Level 1</t>
  </si>
  <si>
    <t>Nature of Operations - Additional Information (Detail)</t>
  </si>
  <si>
    <t>Jan. 31, 2017SiteLanguage</t>
  </si>
  <si>
    <t>Number of sites | Site</t>
  </si>
  <si>
    <t>Number of Languages | Language</t>
  </si>
  <si>
    <t>Components of Inventories (Detail) - USD ($) $ in Thousands</t>
  </si>
  <si>
    <t>Inventory [Line Items]</t>
  </si>
  <si>
    <t>Raw materials</t>
  </si>
  <si>
    <t>Work-in-process</t>
  </si>
  <si>
    <t>Finished goods</t>
  </si>
  <si>
    <t>Inventories, net</t>
  </si>
  <si>
    <t>Investments - Additional Information (Detail) - USD ($) $ in Thousands</t>
  </si>
  <si>
    <t>Investment [Line Items]</t>
  </si>
  <si>
    <t>Sale (purchase) of trading securities</t>
  </si>
  <si>
    <t>Gains (losses) in trading securities</t>
  </si>
  <si>
    <t>Sale of trading securities</t>
  </si>
  <si>
    <t>Unsettled trades associated with the sale of common stock of a publicly traded entity</t>
  </si>
  <si>
    <t>Convertible Debt Securities</t>
  </si>
  <si>
    <t>Non Cash</t>
  </si>
  <si>
    <t>Cash</t>
  </si>
  <si>
    <t>Components of Accrued Expenses (Detail) - USD ($) $ in Thousands</t>
  </si>
  <si>
    <t>Accrued Expenses [Line Items]</t>
  </si>
  <si>
    <t>Accrued taxes</t>
  </si>
  <si>
    <t>Accrued compensation</t>
  </si>
  <si>
    <t>Accrued interest</t>
  </si>
  <si>
    <t>Accrued audit, tax and legal</t>
  </si>
  <si>
    <t>Accrued contract labor</t>
  </si>
  <si>
    <t>Accrued other</t>
  </si>
  <si>
    <t>Components of Other Current Liabilities (Detail) - USD ($) $ in Thousands</t>
  </si>
  <si>
    <t>Other Current Liabilities [Line Items]</t>
  </si>
  <si>
    <t>Accrued pricing liabilities</t>
  </si>
  <si>
    <t>Other</t>
  </si>
  <si>
    <t>Other Current Liabilities - Additional Information (Detail) - USD ($) $ in Thousands</t>
  </si>
  <si>
    <t>Accrued Expenses and Other Current Liabilities [Line Items]</t>
  </si>
  <si>
    <t>Restructuring, Net - Additional Information (Detail) $ in Thousands</t>
  </si>
  <si>
    <t>Jan. 31, 2017USD ($)Employee</t>
  </si>
  <si>
    <t>Oct. 31, 2016USD ($)Employee</t>
  </si>
  <si>
    <t>Jan. 31, 2016USD ($)</t>
  </si>
  <si>
    <t>Oct. 31, 2015USD ($)Employee</t>
  </si>
  <si>
    <t>Jan. 31, 2017USD ($)</t>
  </si>
  <si>
    <t>Restructuring Cost and Reserve [Line Items]</t>
  </si>
  <si>
    <t>Restructuring charges</t>
  </si>
  <si>
    <t>Number of workforce reduction | Employee</t>
  </si>
  <si>
    <t>Employee-related Costs</t>
  </si>
  <si>
    <t>Contractual Obligations</t>
  </si>
  <si>
    <t>Americas</t>
  </si>
  <si>
    <t>Americas | Employee-related Costs</t>
  </si>
  <si>
    <t>Asia</t>
  </si>
  <si>
    <t>Asia | Employee-related Costs</t>
  </si>
  <si>
    <t>Europe</t>
  </si>
  <si>
    <t>Europe | Employee-related Costs</t>
  </si>
  <si>
    <t>e-Business Services</t>
  </si>
  <si>
    <t>e-Business Services | Employee-related Costs</t>
  </si>
  <si>
    <t>Summary of Restructuring Accrual by Expense Category and by Reportable Segment (Detail) - USD ($) $ in Thousands</t>
  </si>
  <si>
    <t>Oct. 31, 2016</t>
  </si>
  <si>
    <t>Oct. 31, 2015</t>
  </si>
  <si>
    <t>Accrued restructuring, beginning balance</t>
  </si>
  <si>
    <t>Restructuring adjustments</t>
  </si>
  <si>
    <t>Cash paid</t>
  </si>
  <si>
    <t>Non-cash adjustments</t>
  </si>
  <si>
    <t>Accrued restructuring, ending balance</t>
  </si>
  <si>
    <t>Employee-related Costs | Americas</t>
  </si>
  <si>
    <t>Employee-related Costs | Asia</t>
  </si>
  <si>
    <t>Employee-related Costs | Europe</t>
  </si>
  <si>
    <t>Employee-related Costs | e-Business Services</t>
  </si>
  <si>
    <t>Net Restructuring Charges (Detail) - USD ($) $ in Thousands</t>
  </si>
  <si>
    <t>Debt - Additional Information (Detail) - USD ($)</t>
  </si>
  <si>
    <t>Jun. 30, 2014</t>
  </si>
  <si>
    <t>Mar. 18, 2014</t>
  </si>
  <si>
    <t>Debt Instrument [Line Items]</t>
  </si>
  <si>
    <t>Debt instrument issued</t>
  </si>
  <si>
    <t>Debt instrument issuance costs</t>
  </si>
  <si>
    <t>Notes payable, Fair Value</t>
  </si>
  <si>
    <t>Debt instrument, carrying amount</t>
  </si>
  <si>
    <t>Convertible debt, remaining discount amortization period</t>
  </si>
  <si>
    <t>25 months</t>
  </si>
  <si>
    <t>Debt instrument, interest expense</t>
  </si>
  <si>
    <t>PNC Bank Credit Facility</t>
  </si>
  <si>
    <t>Line of credit facility, term</t>
  </si>
  <si>
    <t>5 years</t>
  </si>
  <si>
    <t>Line of credit facility, maximum credit commitment</t>
  </si>
  <si>
    <t>Credit facility expiry date</t>
  </si>
  <si>
    <t>Jun. 30,
		2019</t>
  </si>
  <si>
    <t>Line of credit facility, unutilized commitment fee percentage</t>
  </si>
  <si>
    <t>0.25%</t>
  </si>
  <si>
    <t>Outstanding indebtedness under the Credit Facility</t>
  </si>
  <si>
    <t>Domestic Subsidiaries</t>
  </si>
  <si>
    <t>Percentage of equity interests pledged</t>
  </si>
  <si>
    <t>100.00%</t>
  </si>
  <si>
    <t>Foreign Subsidiaries</t>
  </si>
  <si>
    <t>65.00%</t>
  </si>
  <si>
    <t>Letter of Credit Sublimit | PNC Bank Credit Facility</t>
  </si>
  <si>
    <t>Uncommitted Accordion Feature | PNC Bank Credit Facility</t>
  </si>
  <si>
    <t>Scenario 1 | London Interbank Offered Rate (LIBOR) | PNC Bank Credit Facility</t>
  </si>
  <si>
    <t>Debt instrument, percentage points added to the reference rate</t>
  </si>
  <si>
    <t>2.25%</t>
  </si>
  <si>
    <t>Scenario 2 | London Interbank Offered Rate (LIBOR) | PNC Bank Credit Facility</t>
  </si>
  <si>
    <t>1.00%</t>
  </si>
  <si>
    <t>Scenario 2 | Federal Funds Open Rate | PNC Bank Credit Facility</t>
  </si>
  <si>
    <t>0.50%</t>
  </si>
  <si>
    <t>5.25% Convertible Senior Notes due 2019</t>
  </si>
  <si>
    <t>Debt instrument, stated interest rate</t>
  </si>
  <si>
    <t>5.25%</t>
  </si>
  <si>
    <t>Debt instrument, convertible, conversion ratio</t>
  </si>
  <si>
    <t>Initial Conversion price</t>
  </si>
  <si>
    <t>Debt instrument, redemption price percentage</t>
  </si>
  <si>
    <t>Debt instrument, convertible, earliest date</t>
  </si>
  <si>
    <t>Mar. 6,
		2017</t>
  </si>
  <si>
    <t>Debt instrument, convertible, threshold percentage of stock price trigger</t>
  </si>
  <si>
    <t>130.00%</t>
  </si>
  <si>
    <t>Debt instrument, convertible, threshold trading days</t>
  </si>
  <si>
    <t>20 days</t>
  </si>
  <si>
    <t>Debt instrument, convertible, threshold consecutive trading days</t>
  </si>
  <si>
    <t>30 days</t>
  </si>
  <si>
    <t>Additional interest paid</t>
  </si>
  <si>
    <t>Debt instrument conversion option</t>
  </si>
  <si>
    <t>Deferred debt instrument issuance costs</t>
  </si>
  <si>
    <t>Debt instrument, interest rate, effective percentage</t>
  </si>
  <si>
    <t>13.90%</t>
  </si>
  <si>
    <t>Notes Payable One</t>
  </si>
  <si>
    <t>Face amount of purchased Notes</t>
  </si>
  <si>
    <t>Notes Payable Two</t>
  </si>
  <si>
    <t>Net Carrying Value of the Notes (Detail) - USD ($) $ in Thousands</t>
  </si>
  <si>
    <t>Carrying amount of equity component (net of allocated debt issuance costs)</t>
  </si>
  <si>
    <t>Principal amount of Notes</t>
  </si>
  <si>
    <t>Unamortized debt discount</t>
  </si>
  <si>
    <t>Unamortized debt issuance costs</t>
  </si>
  <si>
    <t>Net carrying amount</t>
  </si>
  <si>
    <t>Summary of Interest Expense Related to Convertible Notes (Detail) - USD ($) $ in Thousands</t>
  </si>
  <si>
    <t>Non Cash Convertible Debt Related Expense [Line Items]</t>
  </si>
  <si>
    <t>5.25% Convertible Senior Notes due 2019 | Coupon Interest</t>
  </si>
  <si>
    <t>5.25% Convertible Senior Notes due 2019 | Accretion of debt discount</t>
  </si>
  <si>
    <t>5.25% Convertible Senior Notes due 2019 | Amortization of debt issue cost</t>
  </si>
  <si>
    <t>Contingencies - Additional Information (Detail) $ in Millions</t>
  </si>
  <si>
    <t>Jun. 08, 2015USD ($)</t>
  </si>
  <si>
    <t>Pending Litigation</t>
  </si>
  <si>
    <t>Commitments and Contingencies [Line Items]</t>
  </si>
  <si>
    <t>Damages sought</t>
  </si>
  <si>
    <t>Components of Other Gains (Losses), Net (Detail) - USD ($) $ in Thousands</t>
  </si>
  <si>
    <t>Component Of Other Expense Income Nonoperating [Line Items]</t>
  </si>
  <si>
    <t>Foreign currency exchange gain (losses)</t>
  </si>
  <si>
    <t>Gains (losses) on Trading Securities</t>
  </si>
  <si>
    <t>Other, net</t>
  </si>
  <si>
    <t>Other Gains (Losses), Net - Additional Information (Detail) - USD ($) $ in Thousands</t>
  </si>
  <si>
    <t>Foreign currency exchange gains (losses)</t>
  </si>
  <si>
    <t>Foreign Exchange Contract</t>
  </si>
  <si>
    <t>Realized and unrealized gains (losses) from foreign currency exposures and settled transactions</t>
  </si>
  <si>
    <t>Corporate Segment</t>
  </si>
  <si>
    <t>Income Taxes - Additional Information (Detail) - USD ($)</t>
  </si>
  <si>
    <t>Dec. 29, 2014</t>
  </si>
  <si>
    <t>Income Taxes [Line Items]</t>
  </si>
  <si>
    <t>Unrecognized tax benefits related to federal, state and foreign taxes</t>
  </si>
  <si>
    <t>Expected any unrecognized tax benefits to reverse in the next twelve months</t>
  </si>
  <si>
    <t>Stockholder owning ownership on corporation's securities percentage</t>
  </si>
  <si>
    <t>5.00%</t>
  </si>
  <si>
    <t>Stockholder owning ownership on corporation's securities rolling period</t>
  </si>
  <si>
    <t>3 years</t>
  </si>
  <si>
    <t>Tax Benefit Preservation Plan</t>
  </si>
  <si>
    <t>Tax Benefit Preservation Plan, adoption date</t>
  </si>
  <si>
    <t>Oct. 17,
		2011</t>
  </si>
  <si>
    <t>Minimum | Tax Benefit Preservation Plan</t>
  </si>
  <si>
    <t>Percentage of ownership require to obtain approval from board of directors to acquiring shares of the company's securities</t>
  </si>
  <si>
    <t>4.99%</t>
  </si>
  <si>
    <t>Maximum | Handy &amp; Harman | Tax Benefit Preservation Plan</t>
  </si>
  <si>
    <t>Percentage of common shares outstanding permitted for acquired by HNH and its affiliates</t>
  </si>
  <si>
    <t>45.00%</t>
  </si>
  <si>
    <t>Reconciliation of Earnings (Loss) Per Share (Detail) - USD ($) $ / shares in Units, shares in Thousands, $ in Thousands</t>
  </si>
  <si>
    <t>Schedule Of Earnings Per Share Basic And Diluted [Line Items]</t>
  </si>
  <si>
    <t>Weighted average common shares outstanding</t>
  </si>
  <si>
    <t>Weighted average common equivalent shares arising from dilutive stock options and restricted stock</t>
  </si>
  <si>
    <t>Weighted average number of common and potential common shares</t>
  </si>
  <si>
    <t>Earnings Per Share - Additional Information (Detail) - shares shares in Millions</t>
  </si>
  <si>
    <t>Computation of Earnings Per Share [Line Items]</t>
  </si>
  <si>
    <t>Common stock equivalent shares excluded from the denominator in the calculation of diluted earnings per share</t>
  </si>
  <si>
    <t>Summary of Share-Based Compensation (Benefit) Expense Related to Employee Stock Options, Employee Stock Purchases and Non-Vested Shares (Detail) - USD ($) $ in Thousands</t>
  </si>
  <si>
    <t>Share-based Compensation Arrangement by Share-based Payment Award, Compensation Cost [Line Items]</t>
  </si>
  <si>
    <t>Share-based compensation expense</t>
  </si>
  <si>
    <t>Share-Based Payments - Additional Information (Detail) $ in Millions</t>
  </si>
  <si>
    <t>Share-based Compensation Arrangement by Share-based Payment Award [Line Items]</t>
  </si>
  <si>
    <t>Unrecognized share-based compensation related to stock options</t>
  </si>
  <si>
    <t>Unrecognized compensation cost related to non-vested shares</t>
  </si>
  <si>
    <t>Accumulated Other Comprehensive Items (Detail) - USD ($) $ in Thousands</t>
  </si>
  <si>
    <t>Accumulated Other Comprehensive Income (Loss) [Line Items]</t>
  </si>
  <si>
    <t>Balance</t>
  </si>
  <si>
    <t>Pension liability adjustments</t>
  </si>
  <si>
    <t>Foreign currency items</t>
  </si>
  <si>
    <t>Pension items</t>
  </si>
  <si>
    <t>Unrealized gains (losses) on Securities</t>
  </si>
  <si>
    <t>AOCI Attributable to Parent [Member]</t>
  </si>
  <si>
    <t>Segment Information - Additional Information (Detail) $ in Thousands</t>
  </si>
  <si>
    <t>Jan. 31, 2017USD ($)Segment</t>
  </si>
  <si>
    <t>Jan. 31, 2016USD ($)Segment</t>
  </si>
  <si>
    <t>Jul. 31, 2016USD ($)</t>
  </si>
  <si>
    <t>Segment Reporting Information [Line Items]</t>
  </si>
  <si>
    <t>Number of operating segments | Segment</t>
  </si>
  <si>
    <t>Number of reportable segments | Segment</t>
  </si>
  <si>
    <t>United States</t>
  </si>
  <si>
    <t>Ireland</t>
  </si>
  <si>
    <t>China</t>
  </si>
  <si>
    <t>Netherlands</t>
  </si>
  <si>
    <t>Singapore</t>
  </si>
  <si>
    <t>Czech Republic</t>
  </si>
  <si>
    <t>Summarized Financial Information of Continuing Operations by Operating Segment and Corporate-Level Activity (Detail) - USD ($) $ in Thousands</t>
  </si>
  <si>
    <t>Operating income (loss)</t>
  </si>
  <si>
    <t>Operating Segments</t>
  </si>
  <si>
    <t>Operating Segments | Americas</t>
  </si>
  <si>
    <t>Operating Segments | Asia</t>
  </si>
  <si>
    <t>Operating Segments | Europe</t>
  </si>
  <si>
    <t>Operating Segments | e-Business Services</t>
  </si>
  <si>
    <t>Corporate-level activity</t>
  </si>
  <si>
    <t>Total Assets of Continuing Operations (Detail) - USD ($) $ in Thousands</t>
  </si>
  <si>
    <t>Summarized Financial Information of Net Revenue from External Customers by Group of Services (Detail) - USD ($) $ in Thousands</t>
  </si>
  <si>
    <t>Segment Reporting, Revenue Reconciling Item [Line Items]</t>
  </si>
  <si>
    <t>Supply Chain Services</t>
  </si>
  <si>
    <t>Related Party Transactions - Additional Information (Detail) - Management Services Agreement - USD ($)</t>
  </si>
  <si>
    <t>Mar. 10, 2016</t>
  </si>
  <si>
    <t>Jun. 30, 2015</t>
  </si>
  <si>
    <t>Dec. 24, 2014</t>
  </si>
  <si>
    <t>SP Corporate</t>
  </si>
  <si>
    <t>Related Party Transaction [Line Items]</t>
  </si>
  <si>
    <t>Management services agreement, effective date of agreement</t>
  </si>
  <si>
    <t>Jan. 1,
		2015</t>
  </si>
  <si>
    <t>Management services agreement, amended expiration date of agreement</t>
  </si>
  <si>
    <t>Dec. 31,
		2015</t>
  </si>
  <si>
    <t>Management services agreement, renew period</t>
  </si>
  <si>
    <t>1 year</t>
  </si>
  <si>
    <t>Management services agreement term</t>
  </si>
  <si>
    <t>6 months</t>
  </si>
  <si>
    <t>SPH Services</t>
  </si>
  <si>
    <t>Fixed monthly fee to be paid in consideration of services and incremental cost</t>
  </si>
  <si>
    <t>Total expenses incurred related to Management Services Agreement and Transfer Agreement</t>
  </si>
  <si>
    <t>Amount due to related parties</t>
  </si>
  <si>
    <t>Fair value Measurement of Assets and Liabilities - Additional Information (Detail) - USD ($)</t>
  </si>
  <si>
    <t>12 Months Ended</t>
  </si>
  <si>
    <t>Fair Value, Assets and Liabilities Measured on Recurring and Nonrecurring Basis [Line Items]</t>
  </si>
  <si>
    <t>Defined benefit plans assets percentage invested in bank-managed portfolios</t>
  </si>
  <si>
    <t>Fair value, assets, Level 1 to Level 2 transfers, amount</t>
  </si>
  <si>
    <t>Fair value, assets, Level 2 to Level 1 transfers, amount</t>
  </si>
  <si>
    <t>Fair value, assets, transfers into Level 3</t>
  </si>
  <si>
    <t>Fair value, assets, transfers out of Level 3</t>
  </si>
  <si>
    <t>Financial Assets Measured at Fair Value on Recurring Basis and Classified by Fair Value Hierarchy (Detail) - Fair Value, Measurements, Recurring - USD ($) $ in Thousands</t>
  </si>
  <si>
    <t>Marketable equity securities</t>
  </si>
  <si>
    <t>Assets, fair value disclosure, recurring</t>
  </si>
  <si>
    <t>Marketable corporate bonds</t>
  </si>
  <si>
    <t>Money market funds</t>
  </si>
  <si>
    <t>Fair Value, Inputs, Level 1 | Marketable equity securities</t>
  </si>
  <si>
    <t>Fair Value, Inputs, Level 1 | Marketable corporate bonds</t>
  </si>
  <si>
    <t>Fair Value, Inputs, Level 1 | Money market funds</t>
  </si>
  <si>
    <t>Debt not Carried at Fair Value (Detail) - USD ($) $ in Thousands</t>
  </si>
  <si>
    <t>Fair Value, Balance Sheet Grouping, Financial Statement Captions [Line Items]</t>
  </si>
  <si>
    <t>Subsequent Event - Additional Information (Detail) - Kildare - Subsequent Event € in Millions</t>
  </si>
  <si>
    <t>1 Months Ended</t>
  </si>
  <si>
    <t>Feb. 28, 2017EUR (€)</t>
  </si>
  <si>
    <t>Subsequent Event [Line Items]</t>
  </si>
  <si>
    <t>Building sale price</t>
  </si>
  <si>
    <t>Proceeds from the sale of building</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4712</v>
      </c>
    </row>
    <row r="12" spans="1:3">
      <c r="A12" s="4" t="s">
        <v>19</v>
      </c>
      <c r="B12" s="4" t="s">
        <v>20</v>
      </c>
    </row>
    <row r="13" spans="1:3">
      <c r="A13" s="4" t="s">
        <v>21</v>
      </c>
      <c r="B13" s="4" t="s">
        <v>22</v>
      </c>
    </row>
    <row r="14" spans="1:3">
      <c r="A14" s="4" t="s">
        <v>23</v>
      </c>
      <c r="C14" s="5" t="n">
        <v>55553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334</v>
      </c>
      <c r="C3" s="7" t="n">
        <v>130790</v>
      </c>
    </row>
    <row r="4" spans="1:3">
      <c r="A4" s="4" t="s">
        <v>28</v>
      </c>
      <c r="B4" s="5" t="n">
        <v>11029</v>
      </c>
      <c r="C4" s="5" t="n">
        <v>16768</v>
      </c>
    </row>
    <row r="5" spans="1:3">
      <c r="A5" s="4" t="s">
        <v>29</v>
      </c>
      <c r="B5" s="5" t="n">
        <v>104214</v>
      </c>
      <c r="C5" s="5" t="n">
        <v>111336</v>
      </c>
    </row>
    <row r="6" spans="1:3">
      <c r="A6" s="4" t="s">
        <v>30</v>
      </c>
      <c r="B6" s="5" t="n">
        <v>36927</v>
      </c>
      <c r="C6" s="5" t="n">
        <v>40270</v>
      </c>
    </row>
    <row r="7" spans="1:3">
      <c r="A7" s="4" t="s">
        <v>31</v>
      </c>
      <c r="B7" s="5" t="n">
        <v>11487</v>
      </c>
      <c r="C7" s="5" t="n">
        <v>12549</v>
      </c>
    </row>
    <row r="8" spans="1:3">
      <c r="A8" s="4" t="s">
        <v>32</v>
      </c>
      <c r="B8" s="5" t="n">
        <v>7701</v>
      </c>
      <c r="C8" s="5" t="n">
        <v>8178</v>
      </c>
    </row>
    <row r="9" spans="1:3">
      <c r="A9" s="4" t="s">
        <v>33</v>
      </c>
      <c r="B9" s="5" t="n">
        <v>285692</v>
      </c>
      <c r="C9" s="5" t="n">
        <v>319891</v>
      </c>
    </row>
    <row r="10" spans="1:3">
      <c r="A10" s="4" t="s">
        <v>34</v>
      </c>
      <c r="B10" s="5" t="n">
        <v>20983</v>
      </c>
      <c r="C10" s="5" t="n">
        <v>22271</v>
      </c>
    </row>
    <row r="11" spans="1:3">
      <c r="A11" s="4" t="s">
        <v>35</v>
      </c>
      <c r="B11" s="5" t="n">
        <v>5523</v>
      </c>
      <c r="C11" s="5" t="n">
        <v>5770</v>
      </c>
    </row>
    <row r="12" spans="1:3">
      <c r="A12" s="4" t="s">
        <v>36</v>
      </c>
      <c r="B12" s="5" t="n">
        <v>312198</v>
      </c>
      <c r="C12" s="5" t="n">
        <v>347932</v>
      </c>
    </row>
    <row r="13" spans="1:3">
      <c r="A13" s="3" t="s">
        <v>37</v>
      </c>
    </row>
    <row r="14" spans="1:3">
      <c r="A14" s="4" t="s">
        <v>38</v>
      </c>
      <c r="B14" s="5" t="n">
        <v>91145</v>
      </c>
      <c r="C14" s="5" t="n">
        <v>114432</v>
      </c>
    </row>
    <row r="15" spans="1:3">
      <c r="A15" s="4" t="s">
        <v>39</v>
      </c>
      <c r="B15" s="5" t="n">
        <v>1151</v>
      </c>
      <c r="C15" s="5" t="n">
        <v>2936</v>
      </c>
    </row>
    <row r="16" spans="1:3">
      <c r="A16" s="4" t="s">
        <v>40</v>
      </c>
      <c r="B16" s="5" t="n">
        <v>39617</v>
      </c>
      <c r="C16" s="5" t="n">
        <v>37740</v>
      </c>
    </row>
    <row r="17" spans="1:3">
      <c r="A17" s="4" t="s">
        <v>31</v>
      </c>
      <c r="B17" s="5" t="n">
        <v>11487</v>
      </c>
      <c r="C17" s="5" t="n">
        <v>12549</v>
      </c>
    </row>
    <row r="18" spans="1:3">
      <c r="A18" s="4" t="s">
        <v>41</v>
      </c>
      <c r="B18" s="5" t="n">
        <v>28487</v>
      </c>
      <c r="C18" s="5" t="n">
        <v>27109</v>
      </c>
    </row>
    <row r="19" spans="1:3">
      <c r="A19" s="4" t="s">
        <v>42</v>
      </c>
      <c r="B19" s="5" t="n">
        <v>171887</v>
      </c>
      <c r="C19" s="5" t="n">
        <v>194766</v>
      </c>
    </row>
    <row r="20" spans="1:3">
      <c r="A20" s="4" t="s">
        <v>43</v>
      </c>
      <c r="C20" s="5" t="n">
        <v>93</v>
      </c>
    </row>
    <row r="21" spans="1:3">
      <c r="A21" s="4" t="s">
        <v>44</v>
      </c>
      <c r="B21" s="5" t="n">
        <v>57603</v>
      </c>
      <c r="C21" s="5" t="n">
        <v>57169</v>
      </c>
    </row>
    <row r="22" spans="1:3">
      <c r="A22" s="4" t="s">
        <v>45</v>
      </c>
      <c r="B22" s="5" t="n">
        <v>9212</v>
      </c>
      <c r="C22" s="5" t="n">
        <v>9964</v>
      </c>
    </row>
    <row r="23" spans="1:3">
      <c r="A23" s="4" t="s">
        <v>46</v>
      </c>
      <c r="B23" s="5" t="n">
        <v>66815</v>
      </c>
      <c r="C23" s="5" t="n">
        <v>67226</v>
      </c>
    </row>
    <row r="24" spans="1:3">
      <c r="A24" s="4" t="s">
        <v>47</v>
      </c>
      <c r="B24" s="5" t="n">
        <v>238702</v>
      </c>
      <c r="C24" s="5" t="n">
        <v>261992</v>
      </c>
    </row>
    <row r="25" spans="1:3">
      <c r="A25" s="4" t="s">
        <v>48</v>
      </c>
      <c r="B25" s="4" t="s">
        <v>49</v>
      </c>
      <c r="C25" s="4" t="s">
        <v>49</v>
      </c>
    </row>
    <row r="26" spans="1:3">
      <c r="A26" s="3" t="s">
        <v>50</v>
      </c>
    </row>
    <row r="27" spans="1:3">
      <c r="A27" s="4" t="s">
        <v>51</v>
      </c>
      <c r="B27" s="4" t="s">
        <v>49</v>
      </c>
      <c r="C27" s="4" t="s">
        <v>49</v>
      </c>
    </row>
    <row r="28" spans="1:3">
      <c r="A28" s="4" t="s">
        <v>52</v>
      </c>
      <c r="B28" s="5" t="n">
        <v>556</v>
      </c>
      <c r="C28" s="5" t="n">
        <v>553</v>
      </c>
    </row>
    <row r="29" spans="1:3">
      <c r="A29" s="4" t="s">
        <v>53</v>
      </c>
      <c r="B29" s="5" t="n">
        <v>7456745</v>
      </c>
      <c r="C29" s="5" t="n">
        <v>7456490</v>
      </c>
    </row>
    <row r="30" spans="1:3">
      <c r="A30" s="4" t="s">
        <v>54</v>
      </c>
      <c r="B30" s="5" t="n">
        <v>-7384571</v>
      </c>
      <c r="C30" s="5" t="n">
        <v>-7373122</v>
      </c>
    </row>
    <row r="31" spans="1:3">
      <c r="A31" s="4" t="s">
        <v>55</v>
      </c>
      <c r="B31" s="5" t="n">
        <v>766</v>
      </c>
      <c r="C31" s="5" t="n">
        <v>2019</v>
      </c>
    </row>
    <row r="32" spans="1:3">
      <c r="A32" s="4" t="s">
        <v>56</v>
      </c>
      <c r="B32" s="5" t="n">
        <v>73496</v>
      </c>
      <c r="C32" s="5" t="n">
        <v>85940</v>
      </c>
    </row>
    <row r="33" spans="1:3">
      <c r="A33" s="4" t="s">
        <v>57</v>
      </c>
      <c r="B33" s="7" t="n">
        <v>312198</v>
      </c>
      <c r="C33" s="7" t="n">
        <v>347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4" t="s">
        <v>171</v>
      </c>
      <c r="B3" s="4" t="s">
        <v>172</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4" t="s">
        <v>176</v>
      </c>
      <c r="B3" s="4" t="s">
        <v>177</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4" t="s">
        <v>181</v>
      </c>
      <c r="B3" s="4" t="s">
        <v>182</v>
      </c>
    </row>
    <row r="4" spans="1:2">
      <c r="A4" s="4" t="s">
        <v>183</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7" t="n">
        <v>481</v>
      </c>
      <c r="C2" s="7" t="n">
        <v>489</v>
      </c>
    </row>
    <row r="3" spans="1:3">
      <c r="A3" s="4" t="s">
        <v>60</v>
      </c>
      <c r="B3" s="8" t="n">
        <v>0.01</v>
      </c>
      <c r="C3" s="8" t="n">
        <v>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1400000000</v>
      </c>
      <c r="C8" s="5" t="n">
        <v>1400000000</v>
      </c>
    </row>
    <row r="9" spans="1:3">
      <c r="A9" s="4" t="s">
        <v>66</v>
      </c>
      <c r="B9" s="5" t="n">
        <v>55553041</v>
      </c>
      <c r="C9" s="5" t="n">
        <v>55249076</v>
      </c>
    </row>
    <row r="10" spans="1:3">
      <c r="A10" s="4" t="s">
        <v>67</v>
      </c>
      <c r="B10" s="5" t="n">
        <v>55553041</v>
      </c>
      <c r="C10" s="5" t="n">
        <v>55249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c r="B3" s="4"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row r="4" spans="1:2">
      <c r="A4" s="4" t="s">
        <v>207</v>
      </c>
      <c r="B4"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6"/>
  </cols>
  <sheetData>
    <row r="1" spans="1:2">
      <c r="A1" s="1" t="s">
        <v>209</v>
      </c>
      <c r="B1" s="2" t="s">
        <v>210</v>
      </c>
    </row>
    <row r="2" spans="1:2">
      <c r="A2" s="4" t="s">
        <v>211</v>
      </c>
      <c r="B2" s="5" t="n">
        <v>21</v>
      </c>
    </row>
    <row r="3" spans="1:2">
      <c r="A3" s="4" t="s">
        <v>212</v>
      </c>
      <c r="B3" s="5" t="n">
        <v>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3</v>
      </c>
      <c r="B1" s="2" t="s">
        <v>2</v>
      </c>
      <c r="C1" s="2" t="s">
        <v>25</v>
      </c>
    </row>
    <row r="2" spans="1:3">
      <c r="A2" s="3" t="s">
        <v>214</v>
      </c>
    </row>
    <row r="3" spans="1:3">
      <c r="A3" s="4" t="s">
        <v>215</v>
      </c>
      <c r="B3" s="7" t="n">
        <v>27281</v>
      </c>
      <c r="C3" s="7" t="n">
        <v>28506</v>
      </c>
    </row>
    <row r="4" spans="1:3">
      <c r="A4" s="4" t="s">
        <v>216</v>
      </c>
      <c r="B4" s="5" t="n">
        <v>647</v>
      </c>
      <c r="C4" s="5" t="n">
        <v>590</v>
      </c>
    </row>
    <row r="5" spans="1:3">
      <c r="A5" s="4" t="s">
        <v>217</v>
      </c>
      <c r="B5" s="5" t="n">
        <v>8999</v>
      </c>
      <c r="C5" s="5" t="n">
        <v>11174</v>
      </c>
    </row>
    <row r="6" spans="1:3">
      <c r="A6" s="4" t="s">
        <v>218</v>
      </c>
      <c r="B6" s="7" t="n">
        <v>36927</v>
      </c>
      <c r="C6" s="7" t="n">
        <v>402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9</v>
      </c>
      <c r="B1" s="2" t="s">
        <v>69</v>
      </c>
      <c r="D1" s="2" t="s">
        <v>1</v>
      </c>
    </row>
    <row r="2" spans="1:6">
      <c r="B2" s="2" t="s">
        <v>2</v>
      </c>
      <c r="C2" s="2" t="s">
        <v>70</v>
      </c>
      <c r="D2" s="2" t="s">
        <v>2</v>
      </c>
      <c r="E2" s="2" t="s">
        <v>70</v>
      </c>
      <c r="F2" s="2" t="s">
        <v>25</v>
      </c>
    </row>
    <row r="3" spans="1:6">
      <c r="A3" s="3" t="s">
        <v>220</v>
      </c>
    </row>
    <row r="4" spans="1:6">
      <c r="A4" s="4" t="s">
        <v>221</v>
      </c>
      <c r="B4" s="7" t="n">
        <v>4900</v>
      </c>
      <c r="C4" s="7" t="n">
        <v>14800</v>
      </c>
      <c r="D4" s="7" t="n">
        <v>5800</v>
      </c>
      <c r="E4" s="7" t="n">
        <v>43700</v>
      </c>
    </row>
    <row r="5" spans="1:6">
      <c r="A5" s="4" t="s">
        <v>222</v>
      </c>
      <c r="B5" s="5" t="n">
        <v>1011</v>
      </c>
      <c r="C5" s="5" t="n">
        <v>1115</v>
      </c>
      <c r="D5" s="5" t="n">
        <v>94</v>
      </c>
      <c r="E5" s="5" t="n">
        <v>-8348</v>
      </c>
    </row>
    <row r="6" spans="1:6">
      <c r="A6" s="4" t="s">
        <v>223</v>
      </c>
      <c r="C6" s="5" t="n">
        <v>15500</v>
      </c>
    </row>
    <row r="7" spans="1:6">
      <c r="A7" s="4" t="s">
        <v>224</v>
      </c>
      <c r="E7" s="5" t="n">
        <v>800</v>
      </c>
    </row>
    <row r="8" spans="1:6">
      <c r="A8" s="4" t="s">
        <v>28</v>
      </c>
      <c r="B8" s="5" t="n">
        <v>11029</v>
      </c>
      <c r="D8" s="5" t="n">
        <v>11029</v>
      </c>
      <c r="F8" s="7" t="n">
        <v>16768</v>
      </c>
    </row>
    <row r="9" spans="1:6">
      <c r="A9" s="4" t="s">
        <v>225</v>
      </c>
    </row>
    <row r="10" spans="1:6">
      <c r="A10" s="3" t="s">
        <v>220</v>
      </c>
    </row>
    <row r="11" spans="1:6">
      <c r="A11" s="4" t="s">
        <v>28</v>
      </c>
      <c r="F11" s="7" t="n">
        <v>12600</v>
      </c>
    </row>
    <row r="12" spans="1:6">
      <c r="A12" s="4" t="s">
        <v>226</v>
      </c>
    </row>
    <row r="13" spans="1:6">
      <c r="A13" s="3" t="s">
        <v>220</v>
      </c>
    </row>
    <row r="14" spans="1:6">
      <c r="A14" s="4" t="s">
        <v>222</v>
      </c>
      <c r="B14" s="5" t="n">
        <v>400</v>
      </c>
      <c r="C14" s="5" t="n">
        <v>100</v>
      </c>
      <c r="D14" s="5" t="n">
        <v>500</v>
      </c>
      <c r="E14" s="5" t="n">
        <v>13800</v>
      </c>
    </row>
    <row r="15" spans="1:6">
      <c r="A15" s="4" t="s">
        <v>227</v>
      </c>
    </row>
    <row r="16" spans="1:6">
      <c r="A16" s="3" t="s">
        <v>220</v>
      </c>
    </row>
    <row r="17" spans="1:6">
      <c r="A17" s="4" t="s">
        <v>222</v>
      </c>
      <c r="B17" s="7" t="n">
        <v>600</v>
      </c>
      <c r="C17" s="7" t="n">
        <v>1200</v>
      </c>
      <c r="D17" s="7" t="n">
        <v>600</v>
      </c>
      <c r="E17" s="7" t="n">
        <v>5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8</v>
      </c>
      <c r="B1" s="2" t="s">
        <v>2</v>
      </c>
      <c r="C1" s="2" t="s">
        <v>25</v>
      </c>
    </row>
    <row r="2" spans="1:3">
      <c r="A2" s="3" t="s">
        <v>229</v>
      </c>
    </row>
    <row r="3" spans="1:3">
      <c r="A3" s="4" t="s">
        <v>230</v>
      </c>
      <c r="B3" s="7" t="n">
        <v>2509</v>
      </c>
      <c r="C3" s="7" t="n">
        <v>3068</v>
      </c>
    </row>
    <row r="4" spans="1:3">
      <c r="A4" s="4" t="s">
        <v>231</v>
      </c>
      <c r="B4" s="5" t="n">
        <v>7970</v>
      </c>
      <c r="C4" s="5" t="n">
        <v>9590</v>
      </c>
    </row>
    <row r="5" spans="1:3">
      <c r="A5" s="4" t="s">
        <v>232</v>
      </c>
      <c r="B5" s="5" t="n">
        <v>1293</v>
      </c>
      <c r="C5" s="5" t="n">
        <v>1346</v>
      </c>
    </row>
    <row r="6" spans="1:3">
      <c r="A6" s="4" t="s">
        <v>233</v>
      </c>
      <c r="B6" s="5" t="n">
        <v>2884</v>
      </c>
      <c r="C6" s="5" t="n">
        <v>2544</v>
      </c>
    </row>
    <row r="7" spans="1:3">
      <c r="A7" s="4" t="s">
        <v>234</v>
      </c>
      <c r="B7" s="5" t="n">
        <v>3768</v>
      </c>
      <c r="C7" s="5" t="n">
        <v>2966</v>
      </c>
    </row>
    <row r="8" spans="1:3">
      <c r="A8" s="4" t="s">
        <v>235</v>
      </c>
      <c r="B8" s="5" t="n">
        <v>21193</v>
      </c>
      <c r="C8" s="5" t="n">
        <v>18226</v>
      </c>
    </row>
    <row r="9" spans="1:3">
      <c r="A9" s="4" t="s">
        <v>40</v>
      </c>
      <c r="B9" s="7" t="n">
        <v>39617</v>
      </c>
      <c r="C9" s="7" t="n">
        <v>377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6</v>
      </c>
      <c r="B1" s="2" t="s">
        <v>2</v>
      </c>
      <c r="C1" s="2" t="s">
        <v>25</v>
      </c>
    </row>
    <row r="2" spans="1:3">
      <c r="A2" s="3" t="s">
        <v>237</v>
      </c>
    </row>
    <row r="3" spans="1:3">
      <c r="A3" s="4" t="s">
        <v>238</v>
      </c>
      <c r="B3" s="7" t="n">
        <v>18882</v>
      </c>
      <c r="C3" s="7" t="n">
        <v>18882</v>
      </c>
    </row>
    <row r="4" spans="1:3">
      <c r="A4" s="4" t="s">
        <v>239</v>
      </c>
      <c r="B4" s="5" t="n">
        <v>9605</v>
      </c>
      <c r="C4" s="5" t="n">
        <v>8227</v>
      </c>
    </row>
    <row r="5" spans="1:3">
      <c r="A5" s="4" t="s">
        <v>41</v>
      </c>
      <c r="B5" s="7" t="n">
        <v>28487</v>
      </c>
      <c r="C5" s="7" t="n">
        <v>271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117568</v>
      </c>
      <c r="C3" s="7" t="n">
        <v>119966</v>
      </c>
      <c r="D3" s="7" t="n">
        <v>238895</v>
      </c>
      <c r="E3" s="7" t="n">
        <v>261055</v>
      </c>
    </row>
    <row r="4" spans="1:5">
      <c r="A4" s="4" t="s">
        <v>72</v>
      </c>
      <c r="B4" s="5" t="n">
        <v>106370</v>
      </c>
      <c r="C4" s="5" t="n">
        <v>116311</v>
      </c>
      <c r="D4" s="5" t="n">
        <v>218364</v>
      </c>
      <c r="E4" s="5" t="n">
        <v>244948</v>
      </c>
    </row>
    <row r="5" spans="1:5">
      <c r="A5" s="4" t="s">
        <v>73</v>
      </c>
      <c r="B5" s="5" t="n">
        <v>11198</v>
      </c>
      <c r="C5" s="5" t="n">
        <v>3655</v>
      </c>
      <c r="D5" s="5" t="n">
        <v>20531</v>
      </c>
      <c r="E5" s="5" t="n">
        <v>16107</v>
      </c>
    </row>
    <row r="6" spans="1:5">
      <c r="A6" s="3" t="s">
        <v>74</v>
      </c>
    </row>
    <row r="7" spans="1:5">
      <c r="A7" s="4" t="s">
        <v>75</v>
      </c>
      <c r="B7" s="5" t="n">
        <v>11926</v>
      </c>
      <c r="C7" s="5" t="n">
        <v>14773</v>
      </c>
      <c r="D7" s="5" t="n">
        <v>25527</v>
      </c>
      <c r="E7" s="5" t="n">
        <v>27787</v>
      </c>
    </row>
    <row r="8" spans="1:5">
      <c r="A8" s="4" t="s">
        <v>76</v>
      </c>
      <c r="C8" s="5" t="n">
        <v>305</v>
      </c>
      <c r="E8" s="5" t="n">
        <v>305</v>
      </c>
    </row>
    <row r="9" spans="1:5">
      <c r="A9" s="4" t="s">
        <v>77</v>
      </c>
      <c r="B9" s="5" t="n">
        <v>776</v>
      </c>
      <c r="C9" s="5" t="n">
        <v>240</v>
      </c>
      <c r="D9" s="5" t="n">
        <v>2150</v>
      </c>
      <c r="E9" s="5" t="n">
        <v>1247</v>
      </c>
    </row>
    <row r="10" spans="1:5">
      <c r="A10" s="4" t="s">
        <v>78</v>
      </c>
      <c r="B10" s="5" t="n">
        <v>12702</v>
      </c>
      <c r="C10" s="5" t="n">
        <v>15318</v>
      </c>
      <c r="D10" s="5" t="n">
        <v>27677</v>
      </c>
      <c r="E10" s="5" t="n">
        <v>29339</v>
      </c>
    </row>
    <row r="11" spans="1:5">
      <c r="A11" s="4" t="s">
        <v>79</v>
      </c>
      <c r="B11" s="5" t="n">
        <v>-1504</v>
      </c>
      <c r="C11" s="5" t="n">
        <v>-11663</v>
      </c>
      <c r="D11" s="5" t="n">
        <v>-7146</v>
      </c>
      <c r="E11" s="5" t="n">
        <v>-13232</v>
      </c>
    </row>
    <row r="12" spans="1:5">
      <c r="A12" s="3" t="s">
        <v>80</v>
      </c>
    </row>
    <row r="13" spans="1:5">
      <c r="A13" s="4" t="s">
        <v>81</v>
      </c>
      <c r="B13" s="5" t="n">
        <v>15</v>
      </c>
      <c r="C13" s="5" t="n">
        <v>114</v>
      </c>
      <c r="D13" s="5" t="n">
        <v>180</v>
      </c>
      <c r="E13" s="5" t="n">
        <v>202</v>
      </c>
    </row>
    <row r="14" spans="1:5">
      <c r="A14" s="4" t="s">
        <v>82</v>
      </c>
      <c r="B14" s="5" t="n">
        <v>-2109</v>
      </c>
      <c r="C14" s="5" t="n">
        <v>-2777</v>
      </c>
      <c r="D14" s="5" t="n">
        <v>-4138</v>
      </c>
      <c r="E14" s="5" t="n">
        <v>-5506</v>
      </c>
    </row>
    <row r="15" spans="1:5">
      <c r="A15" s="4" t="s">
        <v>83</v>
      </c>
      <c r="B15" s="5" t="n">
        <v>1019</v>
      </c>
      <c r="C15" s="5" t="n">
        <v>325</v>
      </c>
      <c r="D15" s="5" t="n">
        <v>531</v>
      </c>
      <c r="E15" s="5" t="n">
        <v>-9346</v>
      </c>
    </row>
    <row r="16" spans="1:5">
      <c r="A16" s="4" t="s">
        <v>84</v>
      </c>
      <c r="E16" s="5" t="n">
        <v>-42</v>
      </c>
    </row>
    <row r="17" spans="1:5">
      <c r="A17" s="4" t="s">
        <v>85</v>
      </c>
      <c r="B17" s="5" t="n">
        <v>-1075</v>
      </c>
      <c r="C17" s="5" t="n">
        <v>-2338</v>
      </c>
      <c r="D17" s="5" t="n">
        <v>-3427</v>
      </c>
      <c r="E17" s="5" t="n">
        <v>-14692</v>
      </c>
    </row>
    <row r="18" spans="1:5">
      <c r="A18" s="4" t="s">
        <v>86</v>
      </c>
      <c r="B18" s="5" t="n">
        <v>-2579</v>
      </c>
      <c r="C18" s="5" t="n">
        <v>-14001</v>
      </c>
      <c r="D18" s="5" t="n">
        <v>-10573</v>
      </c>
      <c r="E18" s="5" t="n">
        <v>-27924</v>
      </c>
    </row>
    <row r="19" spans="1:5">
      <c r="A19" s="4" t="s">
        <v>87</v>
      </c>
      <c r="B19" s="5" t="n">
        <v>723</v>
      </c>
      <c r="C19" s="5" t="n">
        <v>206</v>
      </c>
      <c r="D19" s="5" t="n">
        <v>1772</v>
      </c>
      <c r="E19" s="5" t="n">
        <v>1056</v>
      </c>
    </row>
    <row r="20" spans="1:5">
      <c r="A20" s="4" t="s">
        <v>88</v>
      </c>
      <c r="B20" s="5" t="n">
        <v>-396</v>
      </c>
      <c r="C20" s="5" t="n">
        <v>-259</v>
      </c>
      <c r="D20" s="5" t="n">
        <v>-896</v>
      </c>
      <c r="E20" s="5" t="n">
        <v>-259</v>
      </c>
    </row>
    <row r="21" spans="1:5">
      <c r="A21" s="4" t="s">
        <v>89</v>
      </c>
      <c r="B21" s="7" t="n">
        <v>-2906</v>
      </c>
      <c r="C21" s="7" t="n">
        <v>-13948</v>
      </c>
      <c r="D21" s="7" t="n">
        <v>-11449</v>
      </c>
      <c r="E21" s="7" t="n">
        <v>-28721</v>
      </c>
    </row>
    <row r="22" spans="1:5">
      <c r="A22" s="4" t="s">
        <v>90</v>
      </c>
      <c r="B22" s="8" t="n">
        <v>-0.05</v>
      </c>
      <c r="C22" s="8" t="n">
        <v>-0.27</v>
      </c>
      <c r="D22" s="8" t="n">
        <v>-0.21</v>
      </c>
      <c r="E22" s="8" t="n">
        <v>-0.55</v>
      </c>
    </row>
    <row r="23" spans="1:5">
      <c r="A23" s="4" t="s">
        <v>91</v>
      </c>
      <c r="B23" s="5" t="n">
        <v>55083</v>
      </c>
      <c r="C23" s="5" t="n">
        <v>51879</v>
      </c>
      <c r="D23" s="5" t="n">
        <v>55031</v>
      </c>
      <c r="E23" s="5" t="n">
        <v>52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241</v>
      </c>
    </row>
    <row r="3" spans="1:3">
      <c r="A3" s="4" t="s">
        <v>238</v>
      </c>
      <c r="B3" s="7" t="n">
        <v>18882</v>
      </c>
      <c r="C3" s="7" t="n">
        <v>188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1"/>
    <col customWidth="1" max="5" min="5" width="29"/>
    <col customWidth="1" max="6" min="6" width="21"/>
  </cols>
  <sheetData>
    <row r="1" spans="1:6">
      <c r="A1" s="1" t="s">
        <v>242</v>
      </c>
      <c r="B1" s="2" t="s">
        <v>69</v>
      </c>
      <c r="F1" s="2" t="s">
        <v>1</v>
      </c>
    </row>
    <row r="2" spans="1:6">
      <c r="B2" s="2" t="s">
        <v>243</v>
      </c>
      <c r="C2" s="2" t="s">
        <v>244</v>
      </c>
      <c r="D2" s="2" t="s">
        <v>245</v>
      </c>
      <c r="E2" s="2" t="s">
        <v>246</v>
      </c>
      <c r="F2" s="2" t="s">
        <v>247</v>
      </c>
    </row>
    <row r="3" spans="1:6">
      <c r="A3" s="3" t="s">
        <v>248</v>
      </c>
    </row>
    <row r="4" spans="1:6">
      <c r="A4" s="4" t="s">
        <v>249</v>
      </c>
      <c r="B4" s="7" t="n">
        <v>800</v>
      </c>
      <c r="C4" s="7" t="n">
        <v>1400</v>
      </c>
      <c r="D4" s="7" t="n">
        <v>200</v>
      </c>
      <c r="E4" s="7" t="n">
        <v>1000</v>
      </c>
      <c r="F4" s="7" t="n">
        <v>2120</v>
      </c>
    </row>
    <row r="5" spans="1:6">
      <c r="A5" s="4" t="s">
        <v>250</v>
      </c>
      <c r="B5" s="5" t="n">
        <v>18</v>
      </c>
      <c r="C5" s="5" t="n">
        <v>50</v>
      </c>
      <c r="E5" s="5" t="n">
        <v>55</v>
      </c>
    </row>
    <row r="6" spans="1:6">
      <c r="A6" s="4" t="s">
        <v>251</v>
      </c>
    </row>
    <row r="7" spans="1:6">
      <c r="A7" s="3" t="s">
        <v>248</v>
      </c>
    </row>
    <row r="8" spans="1:6">
      <c r="A8" s="4" t="s">
        <v>249</v>
      </c>
      <c r="F8" s="5" t="n">
        <v>1723</v>
      </c>
    </row>
    <row r="9" spans="1:6">
      <c r="A9" s="4" t="s">
        <v>252</v>
      </c>
    </row>
    <row r="10" spans="1:6">
      <c r="A10" s="3" t="s">
        <v>248</v>
      </c>
    </row>
    <row r="11" spans="1:6">
      <c r="A11" s="4" t="s">
        <v>249</v>
      </c>
      <c r="B11" s="7" t="n">
        <v>100</v>
      </c>
      <c r="C11" s="7" t="n">
        <v>300</v>
      </c>
      <c r="F11" s="5" t="n">
        <v>397</v>
      </c>
    </row>
    <row r="12" spans="1:6">
      <c r="A12" s="4" t="s">
        <v>253</v>
      </c>
    </row>
    <row r="13" spans="1:6">
      <c r="A13" s="3" t="s">
        <v>248</v>
      </c>
    </row>
    <row r="14" spans="1:6">
      <c r="A14" s="4" t="s">
        <v>249</v>
      </c>
      <c r="F14" s="5" t="n">
        <v>480</v>
      </c>
    </row>
    <row r="15" spans="1:6">
      <c r="A15" s="4" t="s">
        <v>254</v>
      </c>
    </row>
    <row r="16" spans="1:6">
      <c r="A16" s="3" t="s">
        <v>248</v>
      </c>
    </row>
    <row r="17" spans="1:6">
      <c r="A17" s="4" t="s">
        <v>249</v>
      </c>
      <c r="B17" s="5" t="n">
        <v>200</v>
      </c>
      <c r="C17" s="5" t="n">
        <v>200</v>
      </c>
      <c r="D17" s="5" t="n">
        <v>100</v>
      </c>
      <c r="E17" s="7" t="n">
        <v>800</v>
      </c>
    </row>
    <row r="18" spans="1:6">
      <c r="A18" s="4" t="s">
        <v>255</v>
      </c>
    </row>
    <row r="19" spans="1:6">
      <c r="A19" s="3" t="s">
        <v>248</v>
      </c>
    </row>
    <row r="20" spans="1:6">
      <c r="A20" s="4" t="s">
        <v>249</v>
      </c>
      <c r="F20" s="5" t="n">
        <v>854</v>
      </c>
    </row>
    <row r="21" spans="1:6">
      <c r="A21" s="4" t="s">
        <v>256</v>
      </c>
    </row>
    <row r="22" spans="1:6">
      <c r="A22" s="3" t="s">
        <v>248</v>
      </c>
    </row>
    <row r="23" spans="1:6">
      <c r="A23" s="4" t="s">
        <v>249</v>
      </c>
      <c r="B23" s="5" t="n">
        <v>300</v>
      </c>
      <c r="C23" s="5" t="n">
        <v>400</v>
      </c>
      <c r="E23" s="7" t="n">
        <v>300</v>
      </c>
    </row>
    <row r="24" spans="1:6">
      <c r="A24" s="4" t="s">
        <v>257</v>
      </c>
    </row>
    <row r="25" spans="1:6">
      <c r="A25" s="3" t="s">
        <v>248</v>
      </c>
    </row>
    <row r="26" spans="1:6">
      <c r="A26" s="4" t="s">
        <v>249</v>
      </c>
      <c r="F26" s="5" t="n">
        <v>668</v>
      </c>
    </row>
    <row r="27" spans="1:6">
      <c r="A27" s="4" t="s">
        <v>258</v>
      </c>
    </row>
    <row r="28" spans="1:6">
      <c r="A28" s="3" t="s">
        <v>248</v>
      </c>
    </row>
    <row r="29" spans="1:6">
      <c r="A29" s="4" t="s">
        <v>249</v>
      </c>
      <c r="B29" s="5" t="n">
        <v>100</v>
      </c>
      <c r="C29" s="7" t="n">
        <v>500</v>
      </c>
      <c r="D29" s="7" t="n">
        <v>100</v>
      </c>
    </row>
    <row r="30" spans="1:6">
      <c r="A30" s="4" t="s">
        <v>259</v>
      </c>
    </row>
    <row r="31" spans="1:6">
      <c r="A31" s="3" t="s">
        <v>248</v>
      </c>
    </row>
    <row r="32" spans="1:6">
      <c r="A32" s="4" t="s">
        <v>249</v>
      </c>
      <c r="F32" s="7" t="n">
        <v>118</v>
      </c>
    </row>
    <row r="33" spans="1:6">
      <c r="A33" s="4" t="s">
        <v>260</v>
      </c>
    </row>
    <row r="34" spans="1:6">
      <c r="A34" s="3" t="s">
        <v>248</v>
      </c>
    </row>
    <row r="35" spans="1:6">
      <c r="A35" s="4" t="s">
        <v>249</v>
      </c>
      <c r="B35" s="7" t="n">
        <v>10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261</v>
      </c>
      <c r="B1" s="2" t="s">
        <v>69</v>
      </c>
      <c r="F1" s="2" t="s">
        <v>1</v>
      </c>
    </row>
    <row r="2" spans="1:6">
      <c r="B2" s="2" t="s">
        <v>2</v>
      </c>
      <c r="C2" s="2" t="s">
        <v>262</v>
      </c>
      <c r="D2" s="2" t="s">
        <v>70</v>
      </c>
      <c r="E2" s="2" t="s">
        <v>263</v>
      </c>
      <c r="F2" s="2" t="s">
        <v>2</v>
      </c>
    </row>
    <row r="3" spans="1:6">
      <c r="A3" s="3" t="s">
        <v>248</v>
      </c>
    </row>
    <row r="4" spans="1:6">
      <c r="A4" s="4" t="s">
        <v>264</v>
      </c>
      <c r="C4" s="7" t="n">
        <v>3029</v>
      </c>
      <c r="F4" s="7" t="n">
        <v>3029</v>
      </c>
    </row>
    <row r="5" spans="1:6">
      <c r="A5" s="4" t="s">
        <v>249</v>
      </c>
      <c r="B5" s="7" t="n">
        <v>800</v>
      </c>
      <c r="C5" s="5" t="n">
        <v>1400</v>
      </c>
      <c r="D5" s="7" t="n">
        <v>200</v>
      </c>
      <c r="E5" s="7" t="n">
        <v>1000</v>
      </c>
      <c r="F5" s="5" t="n">
        <v>2120</v>
      </c>
    </row>
    <row r="6" spans="1:6">
      <c r="A6" s="4" t="s">
        <v>265</v>
      </c>
      <c r="F6" s="5" t="n">
        <v>30</v>
      </c>
    </row>
    <row r="7" spans="1:6">
      <c r="A7" s="4" t="s">
        <v>266</v>
      </c>
      <c r="F7" s="5" t="n">
        <v>-4016</v>
      </c>
    </row>
    <row r="8" spans="1:6">
      <c r="A8" s="4" t="s">
        <v>267</v>
      </c>
      <c r="F8" s="5" t="n">
        <v>-12</v>
      </c>
    </row>
    <row r="9" spans="1:6">
      <c r="A9" s="4" t="s">
        <v>268</v>
      </c>
      <c r="B9" s="5" t="n">
        <v>1151</v>
      </c>
      <c r="F9" s="5" t="n">
        <v>1151</v>
      </c>
    </row>
    <row r="10" spans="1:6">
      <c r="A10" s="4" t="s">
        <v>253</v>
      </c>
    </row>
    <row r="11" spans="1:6">
      <c r="A11" s="3" t="s">
        <v>248</v>
      </c>
    </row>
    <row r="12" spans="1:6">
      <c r="A12" s="4" t="s">
        <v>264</v>
      </c>
      <c r="C12" s="5" t="n">
        <v>862</v>
      </c>
      <c r="F12" s="5" t="n">
        <v>862</v>
      </c>
    </row>
    <row r="13" spans="1:6">
      <c r="A13" s="4" t="s">
        <v>249</v>
      </c>
      <c r="F13" s="5" t="n">
        <v>480</v>
      </c>
    </row>
    <row r="14" spans="1:6">
      <c r="A14" s="4" t="s">
        <v>265</v>
      </c>
      <c r="F14" s="5" t="n">
        <v>6</v>
      </c>
    </row>
    <row r="15" spans="1:6">
      <c r="A15" s="4" t="s">
        <v>266</v>
      </c>
      <c r="F15" s="5" t="n">
        <v>-907</v>
      </c>
    </row>
    <row r="16" spans="1:6">
      <c r="A16" s="4" t="s">
        <v>268</v>
      </c>
      <c r="B16" s="5" t="n">
        <v>441</v>
      </c>
      <c r="F16" s="5" t="n">
        <v>441</v>
      </c>
    </row>
    <row r="17" spans="1:6">
      <c r="A17" s="4" t="s">
        <v>255</v>
      </c>
    </row>
    <row r="18" spans="1:6">
      <c r="A18" s="3" t="s">
        <v>248</v>
      </c>
    </row>
    <row r="19" spans="1:6">
      <c r="A19" s="4" t="s">
        <v>264</v>
      </c>
      <c r="C19" s="5" t="n">
        <v>894</v>
      </c>
      <c r="F19" s="5" t="n">
        <v>894</v>
      </c>
    </row>
    <row r="20" spans="1:6">
      <c r="A20" s="4" t="s">
        <v>249</v>
      </c>
      <c r="F20" s="5" t="n">
        <v>854</v>
      </c>
    </row>
    <row r="21" spans="1:6">
      <c r="A21" s="4" t="s">
        <v>266</v>
      </c>
      <c r="F21" s="5" t="n">
        <v>-1464</v>
      </c>
    </row>
    <row r="22" spans="1:6">
      <c r="A22" s="4" t="s">
        <v>267</v>
      </c>
      <c r="F22" s="5" t="n">
        <v>-4</v>
      </c>
    </row>
    <row r="23" spans="1:6">
      <c r="A23" s="4" t="s">
        <v>268</v>
      </c>
      <c r="B23" s="5" t="n">
        <v>280</v>
      </c>
      <c r="F23" s="5" t="n">
        <v>280</v>
      </c>
    </row>
    <row r="24" spans="1:6">
      <c r="A24" s="4" t="s">
        <v>257</v>
      </c>
    </row>
    <row r="25" spans="1:6">
      <c r="A25" s="3" t="s">
        <v>248</v>
      </c>
    </row>
    <row r="26" spans="1:6">
      <c r="A26" s="4" t="s">
        <v>264</v>
      </c>
      <c r="C26" s="5" t="n">
        <v>398</v>
      </c>
      <c r="F26" s="5" t="n">
        <v>398</v>
      </c>
    </row>
    <row r="27" spans="1:6">
      <c r="A27" s="4" t="s">
        <v>249</v>
      </c>
      <c r="F27" s="5" t="n">
        <v>668</v>
      </c>
    </row>
    <row r="28" spans="1:6">
      <c r="A28" s="4" t="s">
        <v>265</v>
      </c>
      <c r="F28" s="5" t="n">
        <v>25</v>
      </c>
    </row>
    <row r="29" spans="1:6">
      <c r="A29" s="4" t="s">
        <v>266</v>
      </c>
      <c r="F29" s="5" t="n">
        <v>-854</v>
      </c>
    </row>
    <row r="30" spans="1:6">
      <c r="A30" s="4" t="s">
        <v>267</v>
      </c>
      <c r="F30" s="5" t="n">
        <v>-8</v>
      </c>
    </row>
    <row r="31" spans="1:6">
      <c r="A31" s="4" t="s">
        <v>268</v>
      </c>
      <c r="B31" s="5" t="n">
        <v>229</v>
      </c>
      <c r="F31" s="5" t="n">
        <v>229</v>
      </c>
    </row>
    <row r="32" spans="1:6">
      <c r="A32" s="4" t="s">
        <v>259</v>
      </c>
    </row>
    <row r="33" spans="1:6">
      <c r="A33" s="3" t="s">
        <v>248</v>
      </c>
    </row>
    <row r="34" spans="1:6">
      <c r="A34" s="4" t="s">
        <v>264</v>
      </c>
      <c r="C34" s="5" t="n">
        <v>875</v>
      </c>
      <c r="F34" s="5" t="n">
        <v>875</v>
      </c>
    </row>
    <row r="35" spans="1:6">
      <c r="A35" s="4" t="s">
        <v>249</v>
      </c>
      <c r="F35" s="5" t="n">
        <v>118</v>
      </c>
    </row>
    <row r="36" spans="1:6">
      <c r="A36" s="4" t="s">
        <v>265</v>
      </c>
      <c r="F36" s="5" t="n">
        <v>-1</v>
      </c>
    </row>
    <row r="37" spans="1:6">
      <c r="A37" s="4" t="s">
        <v>266</v>
      </c>
      <c r="F37" s="5" t="n">
        <v>-791</v>
      </c>
    </row>
    <row r="38" spans="1:6">
      <c r="A38" s="4" t="s">
        <v>268</v>
      </c>
      <c r="B38" s="5" t="n">
        <v>201</v>
      </c>
      <c r="F38" s="5" t="n">
        <v>201</v>
      </c>
    </row>
    <row r="39" spans="1:6">
      <c r="A39" s="4" t="s">
        <v>251</v>
      </c>
    </row>
    <row r="40" spans="1:6">
      <c r="A40" s="3" t="s">
        <v>248</v>
      </c>
    </row>
    <row r="41" spans="1:6">
      <c r="A41" s="4" t="s">
        <v>264</v>
      </c>
      <c r="C41" s="5" t="n">
        <v>2074</v>
      </c>
      <c r="F41" s="5" t="n">
        <v>2074</v>
      </c>
    </row>
    <row r="42" spans="1:6">
      <c r="A42" s="4" t="s">
        <v>249</v>
      </c>
      <c r="F42" s="5" t="n">
        <v>1723</v>
      </c>
    </row>
    <row r="43" spans="1:6">
      <c r="A43" s="4" t="s">
        <v>265</v>
      </c>
      <c r="F43" s="5" t="n">
        <v>42</v>
      </c>
    </row>
    <row r="44" spans="1:6">
      <c r="A44" s="4" t="s">
        <v>266</v>
      </c>
      <c r="F44" s="5" t="n">
        <v>-2997</v>
      </c>
    </row>
    <row r="45" spans="1:6">
      <c r="A45" s="4" t="s">
        <v>267</v>
      </c>
      <c r="F45" s="5" t="n">
        <v>-18</v>
      </c>
    </row>
    <row r="46" spans="1:6">
      <c r="A46" s="4" t="s">
        <v>268</v>
      </c>
      <c r="B46" s="5" t="n">
        <v>824</v>
      </c>
      <c r="F46" s="5" t="n">
        <v>824</v>
      </c>
    </row>
    <row r="47" spans="1:6">
      <c r="A47" s="4" t="s">
        <v>269</v>
      </c>
    </row>
    <row r="48" spans="1:6">
      <c r="A48" s="3" t="s">
        <v>248</v>
      </c>
    </row>
    <row r="49" spans="1:6">
      <c r="A49" s="4" t="s">
        <v>249</v>
      </c>
      <c r="B49" s="5" t="n">
        <v>200</v>
      </c>
      <c r="C49" s="5" t="n">
        <v>200</v>
      </c>
      <c r="D49" s="5" t="n">
        <v>100</v>
      </c>
      <c r="E49" s="5" t="n">
        <v>800</v>
      </c>
    </row>
    <row r="50" spans="1:6">
      <c r="A50" s="4" t="s">
        <v>270</v>
      </c>
    </row>
    <row r="51" spans="1:6">
      <c r="A51" s="3" t="s">
        <v>248</v>
      </c>
    </row>
    <row r="52" spans="1:6">
      <c r="A52" s="4" t="s">
        <v>249</v>
      </c>
      <c r="B52" s="5" t="n">
        <v>300</v>
      </c>
      <c r="C52" s="5" t="n">
        <v>400</v>
      </c>
      <c r="E52" s="7" t="n">
        <v>300</v>
      </c>
    </row>
    <row r="53" spans="1:6">
      <c r="A53" s="4" t="s">
        <v>271</v>
      </c>
    </row>
    <row r="54" spans="1:6">
      <c r="A54" s="3" t="s">
        <v>248</v>
      </c>
    </row>
    <row r="55" spans="1:6">
      <c r="A55" s="4" t="s">
        <v>249</v>
      </c>
      <c r="B55" s="5" t="n">
        <v>100</v>
      </c>
      <c r="C55" s="5" t="n">
        <v>500</v>
      </c>
      <c r="D55" s="7" t="n">
        <v>100</v>
      </c>
    </row>
    <row r="56" spans="1:6">
      <c r="A56" s="4" t="s">
        <v>272</v>
      </c>
    </row>
    <row r="57" spans="1:6">
      <c r="A57" s="3" t="s">
        <v>248</v>
      </c>
    </row>
    <row r="58" spans="1:6">
      <c r="A58" s="4" t="s">
        <v>249</v>
      </c>
      <c r="B58" s="5" t="n">
        <v>100</v>
      </c>
    </row>
    <row r="59" spans="1:6">
      <c r="A59" s="4" t="s">
        <v>252</v>
      </c>
    </row>
    <row r="60" spans="1:6">
      <c r="A60" s="3" t="s">
        <v>248</v>
      </c>
    </row>
    <row r="61" spans="1:6">
      <c r="A61" s="4" t="s">
        <v>264</v>
      </c>
      <c r="C61" s="5" t="n">
        <v>955</v>
      </c>
      <c r="F61" s="5" t="n">
        <v>955</v>
      </c>
    </row>
    <row r="62" spans="1:6">
      <c r="A62" s="4" t="s">
        <v>249</v>
      </c>
      <c r="B62" s="5" t="n">
        <v>100</v>
      </c>
      <c r="C62" s="7" t="n">
        <v>300</v>
      </c>
      <c r="F62" s="5" t="n">
        <v>397</v>
      </c>
    </row>
    <row r="63" spans="1:6">
      <c r="A63" s="4" t="s">
        <v>265</v>
      </c>
      <c r="F63" s="5" t="n">
        <v>-12</v>
      </c>
    </row>
    <row r="64" spans="1:6">
      <c r="A64" s="4" t="s">
        <v>266</v>
      </c>
      <c r="F64" s="5" t="n">
        <v>-1019</v>
      </c>
    </row>
    <row r="65" spans="1:6">
      <c r="A65" s="4" t="s">
        <v>267</v>
      </c>
      <c r="F65" s="5" t="n">
        <v>6</v>
      </c>
    </row>
    <row r="66" spans="1:6">
      <c r="A66" s="4" t="s">
        <v>268</v>
      </c>
      <c r="B66" s="7" t="n">
        <v>327</v>
      </c>
      <c r="F66" s="7" t="n">
        <v>327</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73</v>
      </c>
      <c r="B1" s="2" t="s">
        <v>69</v>
      </c>
      <c r="D1" s="2" t="s">
        <v>1</v>
      </c>
    </row>
    <row r="2" spans="1:5">
      <c r="B2" s="2" t="s">
        <v>2</v>
      </c>
      <c r="C2" s="2" t="s">
        <v>70</v>
      </c>
      <c r="D2" s="2" t="s">
        <v>2</v>
      </c>
      <c r="E2" s="2" t="s">
        <v>70</v>
      </c>
    </row>
    <row r="3" spans="1:5">
      <c r="A3" s="3" t="s">
        <v>248</v>
      </c>
    </row>
    <row r="4" spans="1:5">
      <c r="A4" s="4" t="s">
        <v>77</v>
      </c>
      <c r="B4" s="7" t="n">
        <v>776</v>
      </c>
      <c r="C4" s="7" t="n">
        <v>240</v>
      </c>
      <c r="D4" s="7" t="n">
        <v>2150</v>
      </c>
      <c r="E4" s="7" t="n">
        <v>1247</v>
      </c>
    </row>
    <row r="5" spans="1:5">
      <c r="A5" s="4" t="s">
        <v>72</v>
      </c>
    </row>
    <row r="6" spans="1:5">
      <c r="A6" s="3" t="s">
        <v>248</v>
      </c>
    </row>
    <row r="7" spans="1:5">
      <c r="A7" s="4" t="s">
        <v>77</v>
      </c>
      <c r="B7" s="5" t="n">
        <v>154</v>
      </c>
      <c r="C7" s="5" t="n">
        <v>83</v>
      </c>
      <c r="D7" s="5" t="n">
        <v>735</v>
      </c>
      <c r="E7" s="5" t="n">
        <v>898</v>
      </c>
    </row>
    <row r="8" spans="1:5">
      <c r="A8" s="4" t="s">
        <v>75</v>
      </c>
    </row>
    <row r="9" spans="1:5">
      <c r="A9" s="3" t="s">
        <v>248</v>
      </c>
    </row>
    <row r="10" spans="1:5">
      <c r="A10" s="4" t="s">
        <v>77</v>
      </c>
      <c r="B10" s="7" t="n">
        <v>622</v>
      </c>
      <c r="C10" s="7" t="n">
        <v>157</v>
      </c>
      <c r="D10" s="7" t="n">
        <v>1415</v>
      </c>
      <c r="E10" s="7" t="n">
        <v>3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274</v>
      </c>
      <c r="B1" s="2" t="s">
        <v>275</v>
      </c>
      <c r="C1" s="2" t="s">
        <v>276</v>
      </c>
      <c r="D1" s="2" t="s">
        <v>2</v>
      </c>
      <c r="E1" s="2" t="s">
        <v>70</v>
      </c>
      <c r="F1" s="2" t="s">
        <v>2</v>
      </c>
      <c r="G1" s="2" t="s">
        <v>70</v>
      </c>
      <c r="H1" s="2" t="s">
        <v>25</v>
      </c>
    </row>
    <row r="2" spans="1:8">
      <c r="A2" s="3" t="s">
        <v>277</v>
      </c>
    </row>
    <row r="3" spans="1:8">
      <c r="A3" s="4" t="s">
        <v>278</v>
      </c>
      <c r="D3" s="7" t="n">
        <v>67625000</v>
      </c>
      <c r="F3" s="7" t="n">
        <v>67625000</v>
      </c>
      <c r="H3" s="7" t="n">
        <v>69625000</v>
      </c>
    </row>
    <row r="4" spans="1:8">
      <c r="A4" s="4" t="s">
        <v>279</v>
      </c>
      <c r="D4" s="5" t="n">
        <v>815000</v>
      </c>
      <c r="F4" s="5" t="n">
        <v>815000</v>
      </c>
      <c r="H4" s="5" t="n">
        <v>1013000</v>
      </c>
    </row>
    <row r="5" spans="1:8">
      <c r="A5" s="4" t="s">
        <v>122</v>
      </c>
      <c r="F5" s="5" t="n">
        <v>1763000</v>
      </c>
    </row>
    <row r="6" spans="1:8">
      <c r="A6" s="4" t="s">
        <v>280</v>
      </c>
      <c r="D6" s="5" t="n">
        <v>60440000</v>
      </c>
      <c r="F6" s="5" t="n">
        <v>60440000</v>
      </c>
      <c r="H6" s="5" t="n">
        <v>50957000</v>
      </c>
    </row>
    <row r="7" spans="1:8">
      <c r="A7" s="4" t="s">
        <v>281</v>
      </c>
      <c r="D7" s="5" t="n">
        <v>57603000</v>
      </c>
      <c r="F7" s="7" t="n">
        <v>57603000</v>
      </c>
      <c r="H7" s="5" t="n">
        <v>57169000</v>
      </c>
    </row>
    <row r="8" spans="1:8">
      <c r="A8" s="4" t="s">
        <v>282</v>
      </c>
      <c r="F8" s="4" t="s">
        <v>283</v>
      </c>
    </row>
    <row r="9" spans="1:8">
      <c r="A9" s="4" t="s">
        <v>284</v>
      </c>
      <c r="F9" s="7" t="n">
        <v>1940000</v>
      </c>
      <c r="G9" s="7" t="n">
        <v>2473000</v>
      </c>
    </row>
    <row r="10" spans="1:8">
      <c r="A10" s="4" t="s">
        <v>285</v>
      </c>
    </row>
    <row r="11" spans="1:8">
      <c r="A11" s="3" t="s">
        <v>277</v>
      </c>
    </row>
    <row r="12" spans="1:8">
      <c r="A12" s="4" t="s">
        <v>286</v>
      </c>
      <c r="B12" s="4" t="s">
        <v>287</v>
      </c>
    </row>
    <row r="13" spans="1:8">
      <c r="A13" s="4" t="s">
        <v>288</v>
      </c>
      <c r="B13" s="7" t="n">
        <v>50000000</v>
      </c>
    </row>
    <row r="14" spans="1:8">
      <c r="A14" s="4" t="s">
        <v>289</v>
      </c>
      <c r="F14" s="4" t="s">
        <v>290</v>
      </c>
    </row>
    <row r="15" spans="1:8">
      <c r="A15" s="4" t="s">
        <v>291</v>
      </c>
      <c r="B15" s="4" t="s">
        <v>292</v>
      </c>
    </row>
    <row r="16" spans="1:8">
      <c r="A16" s="4" t="s">
        <v>293</v>
      </c>
      <c r="D16" s="7" t="n">
        <v>0</v>
      </c>
      <c r="F16" s="7" t="n">
        <v>0</v>
      </c>
      <c r="H16" s="7" t="n">
        <v>0</v>
      </c>
    </row>
    <row r="17" spans="1:8">
      <c r="A17" s="4" t="s">
        <v>294</v>
      </c>
    </row>
    <row r="18" spans="1:8">
      <c r="A18" s="3" t="s">
        <v>277</v>
      </c>
    </row>
    <row r="19" spans="1:8">
      <c r="A19" s="4" t="s">
        <v>295</v>
      </c>
      <c r="F19" s="4" t="s">
        <v>296</v>
      </c>
    </row>
    <row r="20" spans="1:8">
      <c r="A20" s="4" t="s">
        <v>297</v>
      </c>
    </row>
    <row r="21" spans="1:8">
      <c r="A21" s="3" t="s">
        <v>277</v>
      </c>
    </row>
    <row r="22" spans="1:8">
      <c r="A22" s="4" t="s">
        <v>295</v>
      </c>
      <c r="F22" s="4" t="s">
        <v>298</v>
      </c>
    </row>
    <row r="23" spans="1:8">
      <c r="A23" s="4" t="s">
        <v>299</v>
      </c>
    </row>
    <row r="24" spans="1:8">
      <c r="A24" s="3" t="s">
        <v>277</v>
      </c>
    </row>
    <row r="25" spans="1:8">
      <c r="A25" s="4" t="s">
        <v>288</v>
      </c>
      <c r="B25" s="7" t="n">
        <v>5000000</v>
      </c>
    </row>
    <row r="26" spans="1:8">
      <c r="A26" s="4" t="s">
        <v>300</v>
      </c>
    </row>
    <row r="27" spans="1:8">
      <c r="A27" s="3" t="s">
        <v>277</v>
      </c>
    </row>
    <row r="28" spans="1:8">
      <c r="A28" s="4" t="s">
        <v>288</v>
      </c>
      <c r="B28" s="7" t="n">
        <v>20000000</v>
      </c>
    </row>
    <row r="29" spans="1:8">
      <c r="A29" s="4" t="s">
        <v>301</v>
      </c>
    </row>
    <row r="30" spans="1:8">
      <c r="A30" s="3" t="s">
        <v>277</v>
      </c>
    </row>
    <row r="31" spans="1:8">
      <c r="A31" s="4" t="s">
        <v>302</v>
      </c>
      <c r="B31" s="4" t="s">
        <v>303</v>
      </c>
    </row>
    <row r="32" spans="1:8">
      <c r="A32" s="4" t="s">
        <v>304</v>
      </c>
    </row>
    <row r="33" spans="1:8">
      <c r="A33" s="3" t="s">
        <v>277</v>
      </c>
    </row>
    <row r="34" spans="1:8">
      <c r="A34" s="4" t="s">
        <v>302</v>
      </c>
      <c r="B34" s="4" t="s">
        <v>305</v>
      </c>
    </row>
    <row r="35" spans="1:8">
      <c r="A35" s="4" t="s">
        <v>306</v>
      </c>
    </row>
    <row r="36" spans="1:8">
      <c r="A36" s="3" t="s">
        <v>277</v>
      </c>
    </row>
    <row r="37" spans="1:8">
      <c r="A37" s="4" t="s">
        <v>302</v>
      </c>
      <c r="B37" s="4" t="s">
        <v>307</v>
      </c>
    </row>
    <row r="38" spans="1:8">
      <c r="A38" s="4" t="s">
        <v>308</v>
      </c>
    </row>
    <row r="39" spans="1:8">
      <c r="A39" s="3" t="s">
        <v>277</v>
      </c>
    </row>
    <row r="40" spans="1:8">
      <c r="A40" s="4" t="s">
        <v>278</v>
      </c>
      <c r="C40" s="7" t="n">
        <v>100000000</v>
      </c>
    </row>
    <row r="41" spans="1:8">
      <c r="A41" s="4" t="s">
        <v>309</v>
      </c>
      <c r="C41" s="4" t="s">
        <v>310</v>
      </c>
      <c r="D41" s="4" t="s">
        <v>307</v>
      </c>
      <c r="F41" s="4" t="s">
        <v>307</v>
      </c>
    </row>
    <row r="42" spans="1:8">
      <c r="A42" s="4" t="s">
        <v>311</v>
      </c>
      <c r="F42" s="9" t="n">
        <v>166.2593</v>
      </c>
    </row>
    <row r="43" spans="1:8">
      <c r="A43" s="4" t="s">
        <v>312</v>
      </c>
      <c r="D43" s="8" t="n">
        <v>6.01</v>
      </c>
      <c r="F43" s="8" t="n">
        <v>6.01</v>
      </c>
    </row>
    <row r="44" spans="1:8">
      <c r="A44" s="4" t="s">
        <v>313</v>
      </c>
      <c r="C44" s="4" t="s">
        <v>296</v>
      </c>
    </row>
    <row r="45" spans="1:8">
      <c r="A45" s="4" t="s">
        <v>314</v>
      </c>
      <c r="F45" s="4" t="s">
        <v>315</v>
      </c>
    </row>
    <row r="46" spans="1:8">
      <c r="A46" s="4" t="s">
        <v>316</v>
      </c>
      <c r="F46" s="4" t="s">
        <v>317</v>
      </c>
    </row>
    <row r="47" spans="1:8">
      <c r="A47" s="4" t="s">
        <v>318</v>
      </c>
      <c r="F47" s="4" t="s">
        <v>319</v>
      </c>
    </row>
    <row r="48" spans="1:8">
      <c r="A48" s="4" t="s">
        <v>320</v>
      </c>
      <c r="F48" s="4" t="s">
        <v>321</v>
      </c>
    </row>
    <row r="49" spans="1:8">
      <c r="A49" s="4" t="s">
        <v>322</v>
      </c>
      <c r="D49" s="7" t="n">
        <v>200000</v>
      </c>
      <c r="F49" s="7" t="n">
        <v>200000</v>
      </c>
    </row>
    <row r="50" spans="1:8">
      <c r="A50" s="4" t="s">
        <v>323</v>
      </c>
      <c r="F50" s="5" t="n">
        <v>28100000</v>
      </c>
    </row>
    <row r="51" spans="1:8">
      <c r="A51" s="4" t="s">
        <v>279</v>
      </c>
      <c r="D51" s="5" t="n">
        <v>3400000</v>
      </c>
      <c r="F51" s="5" t="n">
        <v>3400000</v>
      </c>
    </row>
    <row r="52" spans="1:8">
      <c r="A52" s="4" t="s">
        <v>324</v>
      </c>
      <c r="D52" s="5" t="n">
        <v>2500000</v>
      </c>
      <c r="F52" s="5" t="n">
        <v>2500000</v>
      </c>
    </row>
    <row r="53" spans="1:8">
      <c r="A53" s="4" t="s">
        <v>284</v>
      </c>
      <c r="D53" s="7" t="n">
        <v>1976000</v>
      </c>
      <c r="E53" s="7" t="n">
        <v>2692000</v>
      </c>
      <c r="F53" s="7" t="n">
        <v>3935000</v>
      </c>
      <c r="G53" s="5" t="n">
        <v>5338000</v>
      </c>
    </row>
    <row r="54" spans="1:8">
      <c r="A54" s="4" t="s">
        <v>325</v>
      </c>
      <c r="D54" s="4" t="s">
        <v>326</v>
      </c>
      <c r="F54" s="4" t="s">
        <v>326</v>
      </c>
    </row>
    <row r="55" spans="1:8">
      <c r="A55" s="4" t="s">
        <v>327</v>
      </c>
    </row>
    <row r="56" spans="1:8">
      <c r="A56" s="3" t="s">
        <v>277</v>
      </c>
    </row>
    <row r="57" spans="1:8">
      <c r="A57" s="4" t="s">
        <v>328</v>
      </c>
      <c r="D57" s="7" t="n">
        <v>2000000</v>
      </c>
      <c r="F57" s="7" t="n">
        <v>2000000</v>
      </c>
    </row>
    <row r="58" spans="1:8">
      <c r="A58" s="4" t="s">
        <v>122</v>
      </c>
      <c r="D58" s="7" t="n">
        <v>1700000</v>
      </c>
    </row>
    <row r="59" spans="1:8">
      <c r="A59" s="4" t="s">
        <v>329</v>
      </c>
    </row>
    <row r="60" spans="1:8">
      <c r="A60" s="3" t="s">
        <v>277</v>
      </c>
    </row>
    <row r="61" spans="1:8">
      <c r="A61" s="4" t="s">
        <v>328</v>
      </c>
      <c r="E61" s="7" t="n">
        <v>0</v>
      </c>
      <c r="G6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0</v>
      </c>
      <c r="B1" s="2" t="s">
        <v>2</v>
      </c>
      <c r="C1" s="2" t="s">
        <v>25</v>
      </c>
    </row>
    <row r="2" spans="1:3">
      <c r="A2" s="3" t="s">
        <v>277</v>
      </c>
    </row>
    <row r="3" spans="1:3">
      <c r="A3" s="4" t="s">
        <v>331</v>
      </c>
      <c r="B3" s="7" t="n">
        <v>26961</v>
      </c>
      <c r="C3" s="7" t="n">
        <v>27099</v>
      </c>
    </row>
    <row r="4" spans="1:3">
      <c r="A4" s="4" t="s">
        <v>332</v>
      </c>
      <c r="B4" s="5" t="n">
        <v>67625</v>
      </c>
      <c r="C4" s="5" t="n">
        <v>69625</v>
      </c>
    </row>
    <row r="5" spans="1:3">
      <c r="A5" s="4" t="s">
        <v>333</v>
      </c>
      <c r="B5" s="5" t="n">
        <v>-9207</v>
      </c>
      <c r="C5" s="5" t="n">
        <v>-11443</v>
      </c>
    </row>
    <row r="6" spans="1:3">
      <c r="A6" s="4" t="s">
        <v>334</v>
      </c>
      <c r="B6" s="5" t="n">
        <v>-815</v>
      </c>
      <c r="C6" s="5" t="n">
        <v>-1013</v>
      </c>
    </row>
    <row r="7" spans="1:3">
      <c r="A7" s="4" t="s">
        <v>335</v>
      </c>
      <c r="B7" s="7" t="n">
        <v>57603</v>
      </c>
      <c r="C7" s="7" t="n">
        <v>571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9</v>
      </c>
      <c r="D1" s="2" t="s">
        <v>1</v>
      </c>
    </row>
    <row r="2" spans="1:5">
      <c r="B2" s="2" t="s">
        <v>2</v>
      </c>
      <c r="C2" s="2" t="s">
        <v>70</v>
      </c>
      <c r="D2" s="2" t="s">
        <v>2</v>
      </c>
      <c r="E2" s="2" t="s">
        <v>70</v>
      </c>
    </row>
    <row r="3" spans="1:5">
      <c r="A3" s="3" t="s">
        <v>337</v>
      </c>
    </row>
    <row r="4" spans="1:5">
      <c r="A4" s="4" t="s">
        <v>284</v>
      </c>
      <c r="D4" s="7" t="n">
        <v>1940</v>
      </c>
      <c r="E4" s="7" t="n">
        <v>2473</v>
      </c>
    </row>
    <row r="5" spans="1:5">
      <c r="A5" s="4" t="s">
        <v>308</v>
      </c>
    </row>
    <row r="6" spans="1:5">
      <c r="A6" s="3" t="s">
        <v>337</v>
      </c>
    </row>
    <row r="7" spans="1:5">
      <c r="A7" s="4" t="s">
        <v>284</v>
      </c>
      <c r="B7" s="7" t="n">
        <v>1976</v>
      </c>
      <c r="C7" s="7" t="n">
        <v>2692</v>
      </c>
      <c r="D7" s="5" t="n">
        <v>3935</v>
      </c>
      <c r="E7" s="5" t="n">
        <v>5338</v>
      </c>
    </row>
    <row r="8" spans="1:5">
      <c r="A8" s="4" t="s">
        <v>338</v>
      </c>
    </row>
    <row r="9" spans="1:5">
      <c r="A9" s="3" t="s">
        <v>337</v>
      </c>
    </row>
    <row r="10" spans="1:5">
      <c r="A10" s="4" t="s">
        <v>284</v>
      </c>
      <c r="B10" s="5" t="n">
        <v>888</v>
      </c>
      <c r="C10" s="5" t="n">
        <v>1323</v>
      </c>
      <c r="D10" s="5" t="n">
        <v>1823</v>
      </c>
      <c r="E10" s="5" t="n">
        <v>2646</v>
      </c>
    </row>
    <row r="11" spans="1:5">
      <c r="A11" s="4" t="s">
        <v>339</v>
      </c>
    </row>
    <row r="12" spans="1:5">
      <c r="A12" s="3" t="s">
        <v>337</v>
      </c>
    </row>
    <row r="13" spans="1:5">
      <c r="A13" s="4" t="s">
        <v>284</v>
      </c>
      <c r="B13" s="5" t="n">
        <v>999</v>
      </c>
      <c r="C13" s="5" t="n">
        <v>1258</v>
      </c>
      <c r="D13" s="5" t="n">
        <v>1940</v>
      </c>
      <c r="E13" s="5" t="n">
        <v>2473</v>
      </c>
    </row>
    <row r="14" spans="1:5">
      <c r="A14" s="4" t="s">
        <v>340</v>
      </c>
    </row>
    <row r="15" spans="1:5">
      <c r="A15" s="3" t="s">
        <v>337</v>
      </c>
    </row>
    <row r="16" spans="1:5">
      <c r="A16" s="4" t="s">
        <v>284</v>
      </c>
      <c r="B16" s="7" t="n">
        <v>89</v>
      </c>
      <c r="C16" s="7" t="n">
        <v>111</v>
      </c>
      <c r="D16" s="7" t="n">
        <v>172</v>
      </c>
      <c r="E16" s="7" t="n">
        <v>2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41</v>
      </c>
      <c r="B1" s="2" t="s">
        <v>342</v>
      </c>
    </row>
    <row r="2" spans="1:2">
      <c r="A2" s="4" t="s">
        <v>343</v>
      </c>
    </row>
    <row r="3" spans="1:2">
      <c r="A3" s="3" t="s">
        <v>344</v>
      </c>
    </row>
    <row r="4" spans="1:2">
      <c r="A4" s="4" t="s">
        <v>345</v>
      </c>
      <c r="B4" s="7"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46</v>
      </c>
      <c r="B1" s="2" t="s">
        <v>69</v>
      </c>
      <c r="D1" s="2" t="s">
        <v>1</v>
      </c>
    </row>
    <row r="2" spans="1:5">
      <c r="B2" s="2" t="s">
        <v>2</v>
      </c>
      <c r="C2" s="2" t="s">
        <v>70</v>
      </c>
      <c r="D2" s="2" t="s">
        <v>2</v>
      </c>
      <c r="E2" s="2" t="s">
        <v>70</v>
      </c>
    </row>
    <row r="3" spans="1:5">
      <c r="A3" s="3" t="s">
        <v>347</v>
      </c>
    </row>
    <row r="4" spans="1:5">
      <c r="A4" s="4" t="s">
        <v>348</v>
      </c>
      <c r="B4" s="7" t="n">
        <v>29</v>
      </c>
      <c r="C4" s="7" t="n">
        <v>-179</v>
      </c>
      <c r="D4" s="7" t="n">
        <v>426</v>
      </c>
      <c r="E4" s="7" t="n">
        <v>-753</v>
      </c>
    </row>
    <row r="5" spans="1:5">
      <c r="A5" s="4" t="s">
        <v>349</v>
      </c>
      <c r="B5" s="5" t="n">
        <v>1011</v>
      </c>
      <c r="C5" s="5" t="n">
        <v>1115</v>
      </c>
      <c r="D5" s="5" t="n">
        <v>94</v>
      </c>
      <c r="E5" s="5" t="n">
        <v>-8348</v>
      </c>
    </row>
    <row r="6" spans="1:5">
      <c r="A6" s="4" t="s">
        <v>350</v>
      </c>
      <c r="B6" s="5" t="n">
        <v>-21</v>
      </c>
      <c r="C6" s="5" t="n">
        <v>-611</v>
      </c>
      <c r="D6" s="5" t="n">
        <v>11</v>
      </c>
      <c r="E6" s="5" t="n">
        <v>-245</v>
      </c>
    </row>
    <row r="7" spans="1:5">
      <c r="A7" s="4" t="s">
        <v>83</v>
      </c>
      <c r="B7" s="7" t="n">
        <v>1019</v>
      </c>
      <c r="C7" s="7" t="n">
        <v>325</v>
      </c>
      <c r="D7" s="7" t="n">
        <v>531</v>
      </c>
      <c r="E7" s="7" t="n">
        <v>-93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9</v>
      </c>
      <c r="D1" s="2" t="s">
        <v>1</v>
      </c>
    </row>
    <row r="2" spans="1:5">
      <c r="B2" s="2" t="s">
        <v>2</v>
      </c>
      <c r="C2" s="2" t="s">
        <v>70</v>
      </c>
      <c r="D2" s="2" t="s">
        <v>2</v>
      </c>
      <c r="E2" s="2" t="s">
        <v>70</v>
      </c>
    </row>
    <row r="3" spans="1:5">
      <c r="A3" s="3" t="s">
        <v>347</v>
      </c>
    </row>
    <row r="4" spans="1:5">
      <c r="A4" s="4" t="s">
        <v>352</v>
      </c>
      <c r="B4" s="7" t="n">
        <v>29</v>
      </c>
      <c r="C4" s="7" t="n">
        <v>-179</v>
      </c>
      <c r="D4" s="7" t="n">
        <v>426</v>
      </c>
      <c r="E4" s="7" t="n">
        <v>-753</v>
      </c>
    </row>
    <row r="5" spans="1:5">
      <c r="A5" s="4" t="s">
        <v>222</v>
      </c>
      <c r="B5" s="5" t="n">
        <v>1011</v>
      </c>
      <c r="C5" s="5" t="n">
        <v>1115</v>
      </c>
      <c r="D5" s="5" t="n">
        <v>94</v>
      </c>
      <c r="E5" s="5" t="n">
        <v>-8348</v>
      </c>
    </row>
    <row r="6" spans="1:5">
      <c r="A6" s="4" t="s">
        <v>353</v>
      </c>
    </row>
    <row r="7" spans="1:5">
      <c r="A7" s="3" t="s">
        <v>347</v>
      </c>
    </row>
    <row r="8" spans="1:5">
      <c r="A8" s="4" t="s">
        <v>352</v>
      </c>
      <c r="C8" s="5" t="n">
        <v>400</v>
      </c>
      <c r="E8" s="5" t="n">
        <v>100</v>
      </c>
    </row>
    <row r="9" spans="1:5">
      <c r="A9" s="4" t="s">
        <v>255</v>
      </c>
    </row>
    <row r="10" spans="1:5">
      <c r="A10" s="3" t="s">
        <v>347</v>
      </c>
    </row>
    <row r="11" spans="1:5">
      <c r="A11" s="4" t="s">
        <v>354</v>
      </c>
      <c r="B11" s="5" t="n">
        <v>-500</v>
      </c>
      <c r="C11" s="5" t="n">
        <v>400</v>
      </c>
      <c r="D11" s="5" t="n">
        <v>-400</v>
      </c>
      <c r="E11" s="5" t="n">
        <v>1100</v>
      </c>
    </row>
    <row r="12" spans="1:5">
      <c r="A12" s="4" t="s">
        <v>257</v>
      </c>
    </row>
    <row r="13" spans="1:5">
      <c r="A13" s="3" t="s">
        <v>347</v>
      </c>
    </row>
    <row r="14" spans="1:5">
      <c r="A14" s="4" t="s">
        <v>354</v>
      </c>
      <c r="B14" s="5" t="n">
        <v>-100</v>
      </c>
      <c r="C14" s="5" t="n">
        <v>200</v>
      </c>
      <c r="D14" s="5" t="n">
        <v>-400</v>
      </c>
      <c r="E14" s="5" t="n">
        <v>500</v>
      </c>
    </row>
    <row r="15" spans="1:5">
      <c r="A15" s="4" t="s">
        <v>355</v>
      </c>
    </row>
    <row r="16" spans="1:5">
      <c r="A16" s="3" t="s">
        <v>347</v>
      </c>
    </row>
    <row r="17" spans="1:5">
      <c r="A17" s="4" t="s">
        <v>354</v>
      </c>
      <c r="B17" s="7" t="n">
        <v>600</v>
      </c>
      <c r="C17" s="7" t="n">
        <v>400</v>
      </c>
      <c r="D17" s="7" t="n">
        <v>1300</v>
      </c>
      <c r="E17" s="7" t="n">
        <v>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4" t="s">
        <v>89</v>
      </c>
      <c r="B3" s="7" t="n">
        <v>-2906</v>
      </c>
      <c r="C3" s="7" t="n">
        <v>-13948</v>
      </c>
      <c r="D3" s="7" t="n">
        <v>-11449</v>
      </c>
      <c r="E3" s="7" t="n">
        <v>-28721</v>
      </c>
    </row>
    <row r="4" spans="1:5">
      <c r="A4" s="3" t="s">
        <v>93</v>
      </c>
    </row>
    <row r="5" spans="1:5">
      <c r="A5" s="4" t="s">
        <v>94</v>
      </c>
      <c r="B5" s="5" t="n">
        <v>-734</v>
      </c>
      <c r="C5" s="5" t="n">
        <v>-1077</v>
      </c>
      <c r="D5" s="5" t="n">
        <v>-2003</v>
      </c>
      <c r="E5" s="5" t="n">
        <v>-1946</v>
      </c>
    </row>
    <row r="6" spans="1:5">
      <c r="A6" s="4" t="s">
        <v>95</v>
      </c>
      <c r="B6" s="5" t="n">
        <v>353</v>
      </c>
      <c r="D6" s="5" t="n">
        <v>750</v>
      </c>
    </row>
    <row r="7" spans="1:5">
      <c r="A7" s="4" t="s">
        <v>96</v>
      </c>
      <c r="B7" s="5" t="n">
        <v>-10</v>
      </c>
      <c r="C7" s="5" t="n">
        <v>3</v>
      </c>
      <c r="E7" s="5" t="n">
        <v>31</v>
      </c>
    </row>
    <row r="8" spans="1:5">
      <c r="A8" s="4" t="s">
        <v>97</v>
      </c>
      <c r="B8" s="5" t="n">
        <v>-391</v>
      </c>
      <c r="C8" s="5" t="n">
        <v>-1074</v>
      </c>
      <c r="D8" s="5" t="n">
        <v>-1253</v>
      </c>
      <c r="E8" s="5" t="n">
        <v>-1915</v>
      </c>
    </row>
    <row r="9" spans="1:5">
      <c r="A9" s="4" t="s">
        <v>98</v>
      </c>
      <c r="B9" s="7" t="n">
        <v>-3297</v>
      </c>
      <c r="C9" s="7" t="n">
        <v>-15022</v>
      </c>
      <c r="D9" s="7" t="n">
        <v>-12702</v>
      </c>
      <c r="E9" s="7" t="n">
        <v>-306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56</v>
      </c>
      <c r="B1" s="2" t="s">
        <v>357</v>
      </c>
      <c r="C1" s="2" t="s">
        <v>2</v>
      </c>
      <c r="D1" s="2" t="s">
        <v>25</v>
      </c>
    </row>
    <row r="2" spans="1:4">
      <c r="A2" s="3" t="s">
        <v>358</v>
      </c>
    </row>
    <row r="3" spans="1:4">
      <c r="A3" s="4" t="s">
        <v>359</v>
      </c>
      <c r="C3" s="7" t="n">
        <v>700000</v>
      </c>
      <c r="D3" s="7" t="n">
        <v>1200000</v>
      </c>
    </row>
    <row r="4" spans="1:4">
      <c r="A4" s="4" t="s">
        <v>360</v>
      </c>
      <c r="C4" s="7" t="n">
        <v>0</v>
      </c>
    </row>
    <row r="5" spans="1:4">
      <c r="A5" s="4" t="s">
        <v>361</v>
      </c>
      <c r="C5" s="4" t="s">
        <v>362</v>
      </c>
    </row>
    <row r="6" spans="1:4">
      <c r="A6" s="4" t="s">
        <v>363</v>
      </c>
      <c r="C6" s="4" t="s">
        <v>364</v>
      </c>
    </row>
    <row r="7" spans="1:4">
      <c r="A7" s="4" t="s">
        <v>365</v>
      </c>
    </row>
    <row r="8" spans="1:4">
      <c r="A8" s="3" t="s">
        <v>358</v>
      </c>
    </row>
    <row r="9" spans="1:4">
      <c r="A9" s="4" t="s">
        <v>366</v>
      </c>
      <c r="C9" s="4" t="s">
        <v>367</v>
      </c>
    </row>
    <row r="10" spans="1:4">
      <c r="A10" s="4" t="s">
        <v>368</v>
      </c>
    </row>
    <row r="11" spans="1:4">
      <c r="A11" s="3" t="s">
        <v>358</v>
      </c>
    </row>
    <row r="12" spans="1:4">
      <c r="A12" s="4" t="s">
        <v>369</v>
      </c>
      <c r="C12" s="4" t="s">
        <v>370</v>
      </c>
    </row>
    <row r="13" spans="1:4">
      <c r="A13" s="4" t="s">
        <v>371</v>
      </c>
    </row>
    <row r="14" spans="1:4">
      <c r="A14" s="3" t="s">
        <v>358</v>
      </c>
    </row>
    <row r="15" spans="1:4">
      <c r="A15" s="4" t="s">
        <v>372</v>
      </c>
      <c r="B15" s="4" t="s">
        <v>3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9</v>
      </c>
      <c r="D1" s="2" t="s">
        <v>1</v>
      </c>
    </row>
    <row r="2" spans="1:5">
      <c r="B2" s="2" t="s">
        <v>2</v>
      </c>
      <c r="C2" s="2" t="s">
        <v>70</v>
      </c>
      <c r="D2" s="2" t="s">
        <v>2</v>
      </c>
      <c r="E2" s="2" t="s">
        <v>70</v>
      </c>
    </row>
    <row r="3" spans="1:5">
      <c r="A3" s="3" t="s">
        <v>375</v>
      </c>
    </row>
    <row r="4" spans="1:5">
      <c r="A4" s="4" t="s">
        <v>89</v>
      </c>
      <c r="B4" s="7" t="n">
        <v>-2906</v>
      </c>
      <c r="C4" s="7" t="n">
        <v>-13948</v>
      </c>
      <c r="D4" s="7" t="n">
        <v>-11449</v>
      </c>
      <c r="E4" s="7" t="n">
        <v>-28721</v>
      </c>
    </row>
    <row r="5" spans="1:5">
      <c r="A5" s="4" t="s">
        <v>376</v>
      </c>
      <c r="B5" s="5" t="n">
        <v>55083</v>
      </c>
      <c r="C5" s="5" t="n">
        <v>51879</v>
      </c>
      <c r="D5" s="5" t="n">
        <v>55031</v>
      </c>
      <c r="E5" s="5" t="n">
        <v>52039</v>
      </c>
    </row>
    <row r="6" spans="1:5">
      <c r="A6" s="4" t="s">
        <v>377</v>
      </c>
      <c r="B6" s="5" t="n">
        <v>0</v>
      </c>
      <c r="C6" s="5" t="n">
        <v>0</v>
      </c>
      <c r="D6" s="5" t="n">
        <v>0</v>
      </c>
      <c r="E6" s="5" t="n">
        <v>0</v>
      </c>
    </row>
    <row r="7" spans="1:5">
      <c r="A7" s="4" t="s">
        <v>378</v>
      </c>
      <c r="B7" s="5" t="n">
        <v>55083</v>
      </c>
      <c r="C7" s="5" t="n">
        <v>51879</v>
      </c>
      <c r="D7" s="5" t="n">
        <v>55031</v>
      </c>
      <c r="E7" s="5" t="n">
        <v>52039</v>
      </c>
    </row>
    <row r="8" spans="1:5">
      <c r="A8" s="4" t="s">
        <v>90</v>
      </c>
      <c r="B8" s="8" t="n">
        <v>-0.05</v>
      </c>
      <c r="C8" s="8" t="n">
        <v>-0.27</v>
      </c>
      <c r="D8" s="8" t="n">
        <v>-0.21</v>
      </c>
      <c r="E8" s="8" t="n">
        <v>-0.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9</v>
      </c>
      <c r="D1" s="2" t="s">
        <v>1</v>
      </c>
    </row>
    <row r="2" spans="1:5">
      <c r="B2" s="2" t="s">
        <v>2</v>
      </c>
      <c r="C2" s="2" t="s">
        <v>70</v>
      </c>
      <c r="D2" s="2" t="s">
        <v>2</v>
      </c>
      <c r="E2" s="2" t="s">
        <v>70</v>
      </c>
    </row>
    <row r="3" spans="1:5">
      <c r="A3" s="3" t="s">
        <v>380</v>
      </c>
    </row>
    <row r="4" spans="1:5">
      <c r="A4" s="4" t="s">
        <v>381</v>
      </c>
      <c r="B4" s="10" t="n">
        <v>14.2</v>
      </c>
      <c r="C4" s="10" t="n">
        <v>21.9</v>
      </c>
      <c r="D4" s="10" t="n">
        <v>14.5</v>
      </c>
      <c r="E4" s="10" t="n">
        <v>2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9</v>
      </c>
      <c r="D1" s="2" t="s">
        <v>1</v>
      </c>
    </row>
    <row r="2" spans="1:5">
      <c r="B2" s="2" t="s">
        <v>2</v>
      </c>
      <c r="C2" s="2" t="s">
        <v>70</v>
      </c>
      <c r="D2" s="2" t="s">
        <v>2</v>
      </c>
      <c r="E2" s="2" t="s">
        <v>70</v>
      </c>
    </row>
    <row r="3" spans="1:5">
      <c r="A3" s="3" t="s">
        <v>383</v>
      </c>
    </row>
    <row r="4" spans="1:5">
      <c r="A4" s="4" t="s">
        <v>384</v>
      </c>
      <c r="B4" s="7" t="n">
        <v>189</v>
      </c>
      <c r="C4" s="7" t="n">
        <v>502</v>
      </c>
      <c r="D4" s="7" t="n">
        <v>381</v>
      </c>
      <c r="E4" s="7" t="n">
        <v>958</v>
      </c>
    </row>
    <row r="5" spans="1:5">
      <c r="A5" s="4" t="s">
        <v>72</v>
      </c>
    </row>
    <row r="6" spans="1:5">
      <c r="A6" s="3" t="s">
        <v>383</v>
      </c>
    </row>
    <row r="7" spans="1:5">
      <c r="A7" s="4" t="s">
        <v>384</v>
      </c>
      <c r="B7" s="5" t="n">
        <v>15</v>
      </c>
      <c r="C7" s="5" t="n">
        <v>25</v>
      </c>
      <c r="D7" s="5" t="n">
        <v>31</v>
      </c>
      <c r="E7" s="5" t="n">
        <v>56</v>
      </c>
    </row>
    <row r="8" spans="1:5">
      <c r="A8" s="4" t="s">
        <v>75</v>
      </c>
    </row>
    <row r="9" spans="1:5">
      <c r="A9" s="3" t="s">
        <v>383</v>
      </c>
    </row>
    <row r="10" spans="1:5">
      <c r="A10" s="4" t="s">
        <v>384</v>
      </c>
      <c r="B10" s="7" t="n">
        <v>174</v>
      </c>
      <c r="C10" s="7" t="n">
        <v>477</v>
      </c>
      <c r="D10" s="7" t="n">
        <v>350</v>
      </c>
      <c r="E10" s="7" t="n">
        <v>9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85</v>
      </c>
      <c r="B1" s="2" t="s">
        <v>247</v>
      </c>
    </row>
    <row r="2" spans="1:2">
      <c r="A2" s="3" t="s">
        <v>386</v>
      </c>
    </row>
    <row r="3" spans="1:2">
      <c r="A3" s="4" t="s">
        <v>387</v>
      </c>
      <c r="B3" s="11" t="n">
        <v>0.1</v>
      </c>
    </row>
    <row r="4" spans="1:2">
      <c r="A4" s="4" t="s">
        <v>388</v>
      </c>
      <c r="B4" s="11" t="n">
        <v>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9</v>
      </c>
      <c r="B1" s="2" t="s">
        <v>69</v>
      </c>
      <c r="D1" s="2" t="s">
        <v>1</v>
      </c>
    </row>
    <row r="2" spans="1:5">
      <c r="B2" s="2" t="s">
        <v>2</v>
      </c>
      <c r="C2" s="2" t="s">
        <v>70</v>
      </c>
      <c r="D2" s="2" t="s">
        <v>2</v>
      </c>
      <c r="E2" s="2" t="s">
        <v>70</v>
      </c>
    </row>
    <row r="3" spans="1:5">
      <c r="A3" s="3" t="s">
        <v>390</v>
      </c>
    </row>
    <row r="4" spans="1:5">
      <c r="A4" s="4" t="s">
        <v>391</v>
      </c>
      <c r="D4" s="7" t="n">
        <v>85940</v>
      </c>
    </row>
    <row r="5" spans="1:5">
      <c r="A5" s="4" t="s">
        <v>94</v>
      </c>
      <c r="B5" s="7" t="n">
        <v>-734</v>
      </c>
      <c r="C5" s="7" t="n">
        <v>-1077</v>
      </c>
      <c r="D5" s="5" t="n">
        <v>-2003</v>
      </c>
      <c r="E5" s="7" t="n">
        <v>-1946</v>
      </c>
    </row>
    <row r="6" spans="1:5">
      <c r="A6" s="4" t="s">
        <v>392</v>
      </c>
      <c r="B6" s="5" t="n">
        <v>353</v>
      </c>
      <c r="D6" s="5" t="n">
        <v>750</v>
      </c>
    </row>
    <row r="7" spans="1:5">
      <c r="A7" s="4" t="s">
        <v>97</v>
      </c>
      <c r="B7" s="5" t="n">
        <v>-391</v>
      </c>
      <c r="C7" s="7" t="n">
        <v>-1074</v>
      </c>
      <c r="D7" s="5" t="n">
        <v>-1253</v>
      </c>
      <c r="E7" s="7" t="n">
        <v>-1915</v>
      </c>
    </row>
    <row r="8" spans="1:5">
      <c r="A8" s="4" t="s">
        <v>391</v>
      </c>
      <c r="B8" s="5" t="n">
        <v>73496</v>
      </c>
      <c r="D8" s="5" t="n">
        <v>73496</v>
      </c>
    </row>
    <row r="9" spans="1:5">
      <c r="A9" s="4" t="s">
        <v>393</v>
      </c>
    </row>
    <row r="10" spans="1:5">
      <c r="A10" s="3" t="s">
        <v>390</v>
      </c>
    </row>
    <row r="11" spans="1:5">
      <c r="A11" s="4" t="s">
        <v>391</v>
      </c>
      <c r="D11" s="5" t="n">
        <v>6131</v>
      </c>
    </row>
    <row r="12" spans="1:5">
      <c r="A12" s="4" t="s">
        <v>94</v>
      </c>
      <c r="D12" s="5" t="n">
        <v>-2003</v>
      </c>
    </row>
    <row r="13" spans="1:5">
      <c r="A13" s="4" t="s">
        <v>97</v>
      </c>
      <c r="D13" s="5" t="n">
        <v>-2003</v>
      </c>
    </row>
    <row r="14" spans="1:5">
      <c r="A14" s="4" t="s">
        <v>391</v>
      </c>
      <c r="B14" s="5" t="n">
        <v>4128</v>
      </c>
      <c r="D14" s="5" t="n">
        <v>4128</v>
      </c>
    </row>
    <row r="15" spans="1:5">
      <c r="A15" s="4" t="s">
        <v>394</v>
      </c>
    </row>
    <row r="16" spans="1:5">
      <c r="A16" s="3" t="s">
        <v>390</v>
      </c>
    </row>
    <row r="17" spans="1:5">
      <c r="A17" s="4" t="s">
        <v>391</v>
      </c>
      <c r="D17" s="5" t="n">
        <v>-4206</v>
      </c>
    </row>
    <row r="18" spans="1:5">
      <c r="A18" s="4" t="s">
        <v>392</v>
      </c>
      <c r="D18" s="5" t="n">
        <v>750</v>
      </c>
    </row>
    <row r="19" spans="1:5">
      <c r="A19" s="4" t="s">
        <v>97</v>
      </c>
      <c r="D19" s="5" t="n">
        <v>750</v>
      </c>
    </row>
    <row r="20" spans="1:5">
      <c r="A20" s="4" t="s">
        <v>391</v>
      </c>
      <c r="B20" s="5" t="n">
        <v>-3456</v>
      </c>
      <c r="D20" s="5" t="n">
        <v>-3456</v>
      </c>
    </row>
    <row r="21" spans="1:5">
      <c r="A21" s="4" t="s">
        <v>395</v>
      </c>
    </row>
    <row r="22" spans="1:5">
      <c r="A22" s="3" t="s">
        <v>390</v>
      </c>
    </row>
    <row r="23" spans="1:5">
      <c r="A23" s="4" t="s">
        <v>391</v>
      </c>
      <c r="D23" s="5" t="n">
        <v>94</v>
      </c>
    </row>
    <row r="24" spans="1:5">
      <c r="A24" s="4" t="s">
        <v>391</v>
      </c>
      <c r="B24" s="5" t="n">
        <v>94</v>
      </c>
      <c r="D24" s="5" t="n">
        <v>94</v>
      </c>
    </row>
    <row r="25" spans="1:5">
      <c r="A25" s="4" t="s">
        <v>396</v>
      </c>
    </row>
    <row r="26" spans="1:5">
      <c r="A26" s="3" t="s">
        <v>390</v>
      </c>
    </row>
    <row r="27" spans="1:5">
      <c r="A27" s="4" t="s">
        <v>391</v>
      </c>
      <c r="D27" s="5" t="n">
        <v>2019</v>
      </c>
    </row>
    <row r="28" spans="1:5">
      <c r="A28" s="4" t="s">
        <v>391</v>
      </c>
      <c r="B28" s="7" t="n">
        <v>766</v>
      </c>
      <c r="D28" s="7" t="n">
        <v>7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8"/>
    <col customWidth="1" max="6" min="6" width="21"/>
  </cols>
  <sheetData>
    <row r="1" spans="1:6">
      <c r="A1" s="1" t="s">
        <v>397</v>
      </c>
      <c r="B1" s="2" t="s">
        <v>69</v>
      </c>
      <c r="D1" s="2" t="s">
        <v>1</v>
      </c>
    </row>
    <row r="2" spans="1:6">
      <c r="B2" s="2" t="s">
        <v>247</v>
      </c>
      <c r="C2" s="2" t="s">
        <v>245</v>
      </c>
      <c r="D2" s="2" t="s">
        <v>398</v>
      </c>
      <c r="E2" s="2" t="s">
        <v>399</v>
      </c>
      <c r="F2" s="2" t="s">
        <v>400</v>
      </c>
    </row>
    <row r="3" spans="1:6">
      <c r="A3" s="3" t="s">
        <v>401</v>
      </c>
    </row>
    <row r="4" spans="1:6">
      <c r="A4" s="4" t="s">
        <v>402</v>
      </c>
      <c r="D4" s="5" t="n">
        <v>4</v>
      </c>
    </row>
    <row r="5" spans="1:6">
      <c r="A5" s="4" t="s">
        <v>403</v>
      </c>
      <c r="D5" s="5" t="n">
        <v>4</v>
      </c>
      <c r="E5" s="5" t="n">
        <v>3</v>
      </c>
    </row>
    <row r="6" spans="1:6">
      <c r="A6" s="4" t="s">
        <v>36</v>
      </c>
      <c r="B6" s="7" t="n">
        <v>312198</v>
      </c>
      <c r="D6" s="7" t="n">
        <v>312198</v>
      </c>
      <c r="F6" s="7" t="n">
        <v>347932</v>
      </c>
    </row>
    <row r="7" spans="1:6">
      <c r="A7" s="4" t="s">
        <v>71</v>
      </c>
      <c r="B7" s="5" t="n">
        <v>117568</v>
      </c>
      <c r="C7" s="7" t="n">
        <v>119966</v>
      </c>
      <c r="D7" s="5" t="n">
        <v>238895</v>
      </c>
      <c r="E7" s="7" t="n">
        <v>261055</v>
      </c>
    </row>
    <row r="8" spans="1:6">
      <c r="A8" s="4" t="s">
        <v>404</v>
      </c>
    </row>
    <row r="9" spans="1:6">
      <c r="A9" s="3" t="s">
        <v>401</v>
      </c>
    </row>
    <row r="10" spans="1:6">
      <c r="A10" s="4" t="s">
        <v>36</v>
      </c>
      <c r="B10" s="5" t="n">
        <v>11500</v>
      </c>
      <c r="D10" s="5" t="n">
        <v>11500</v>
      </c>
      <c r="F10" s="5" t="n">
        <v>12300</v>
      </c>
    </row>
    <row r="11" spans="1:6">
      <c r="A11" s="4" t="s">
        <v>71</v>
      </c>
      <c r="B11" s="5" t="n">
        <v>27500</v>
      </c>
      <c r="C11" s="5" t="n">
        <v>30100</v>
      </c>
      <c r="D11" s="5" t="n">
        <v>54300</v>
      </c>
      <c r="E11" s="5" t="n">
        <v>65100</v>
      </c>
    </row>
    <row r="12" spans="1:6">
      <c r="A12" s="4" t="s">
        <v>405</v>
      </c>
    </row>
    <row r="13" spans="1:6">
      <c r="A13" s="3" t="s">
        <v>401</v>
      </c>
    </row>
    <row r="14" spans="1:6">
      <c r="A14" s="4" t="s">
        <v>36</v>
      </c>
      <c r="B14" s="5" t="n">
        <v>3300</v>
      </c>
      <c r="D14" s="5" t="n">
        <v>3300</v>
      </c>
      <c r="F14" s="5" t="n">
        <v>3500</v>
      </c>
    </row>
    <row r="15" spans="1:6">
      <c r="A15" s="4" t="s">
        <v>406</v>
      </c>
    </row>
    <row r="16" spans="1:6">
      <c r="A16" s="3" t="s">
        <v>401</v>
      </c>
    </row>
    <row r="17" spans="1:6">
      <c r="A17" s="4" t="s">
        <v>36</v>
      </c>
      <c r="B17" s="5" t="n">
        <v>2500</v>
      </c>
      <c r="D17" s="5" t="n">
        <v>2500</v>
      </c>
      <c r="F17" s="5" t="n">
        <v>3000</v>
      </c>
    </row>
    <row r="18" spans="1:6">
      <c r="A18" s="4" t="s">
        <v>71</v>
      </c>
      <c r="B18" s="5" t="n">
        <v>31900</v>
      </c>
      <c r="C18" s="5" t="n">
        <v>37500</v>
      </c>
      <c r="D18" s="5" t="n">
        <v>68100</v>
      </c>
      <c r="E18" s="5" t="n">
        <v>83800</v>
      </c>
    </row>
    <row r="19" spans="1:6">
      <c r="A19" s="4" t="s">
        <v>407</v>
      </c>
    </row>
    <row r="20" spans="1:6">
      <c r="A20" s="3" t="s">
        <v>401</v>
      </c>
    </row>
    <row r="21" spans="1:6">
      <c r="A21" s="4" t="s">
        <v>36</v>
      </c>
      <c r="B21" s="5" t="n">
        <v>3200</v>
      </c>
      <c r="D21" s="5" t="n">
        <v>3200</v>
      </c>
      <c r="F21" s="5" t="n">
        <v>3000</v>
      </c>
    </row>
    <row r="22" spans="1:6">
      <c r="A22" s="4" t="s">
        <v>71</v>
      </c>
      <c r="B22" s="5" t="n">
        <v>20000</v>
      </c>
      <c r="C22" s="5" t="n">
        <v>16900</v>
      </c>
      <c r="D22" s="5" t="n">
        <v>36800</v>
      </c>
      <c r="E22" s="5" t="n">
        <v>37600</v>
      </c>
    </row>
    <row r="23" spans="1:6">
      <c r="A23" s="4" t="s">
        <v>408</v>
      </c>
    </row>
    <row r="24" spans="1:6">
      <c r="A24" s="3" t="s">
        <v>401</v>
      </c>
    </row>
    <row r="25" spans="1:6">
      <c r="A25" s="4" t="s">
        <v>36</v>
      </c>
      <c r="B25" s="5" t="n">
        <v>2800</v>
      </c>
      <c r="D25" s="5" t="n">
        <v>2800</v>
      </c>
      <c r="F25" s="7" t="n">
        <v>2900</v>
      </c>
    </row>
    <row r="26" spans="1:6">
      <c r="A26" s="4" t="s">
        <v>409</v>
      </c>
    </row>
    <row r="27" spans="1:6">
      <c r="A27" s="3" t="s">
        <v>401</v>
      </c>
    </row>
    <row r="28" spans="1:6">
      <c r="A28" s="4" t="s">
        <v>71</v>
      </c>
      <c r="B28" s="7" t="n">
        <v>21700</v>
      </c>
      <c r="C28" s="7" t="n">
        <v>18700</v>
      </c>
      <c r="D28" s="7" t="n">
        <v>48000</v>
      </c>
      <c r="E28" s="7" t="n">
        <v>41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9</v>
      </c>
      <c r="D1" s="2" t="s">
        <v>1</v>
      </c>
    </row>
    <row r="2" spans="1:5">
      <c r="B2" s="2" t="s">
        <v>2</v>
      </c>
      <c r="C2" s="2" t="s">
        <v>70</v>
      </c>
      <c r="D2" s="2" t="s">
        <v>2</v>
      </c>
      <c r="E2" s="2" t="s">
        <v>70</v>
      </c>
    </row>
    <row r="3" spans="1:5">
      <c r="A3" s="3" t="s">
        <v>401</v>
      </c>
    </row>
    <row r="4" spans="1:5">
      <c r="A4" s="4" t="s">
        <v>71</v>
      </c>
      <c r="B4" s="7" t="n">
        <v>117568</v>
      </c>
      <c r="C4" s="7" t="n">
        <v>119966</v>
      </c>
      <c r="D4" s="7" t="n">
        <v>238895</v>
      </c>
      <c r="E4" s="7" t="n">
        <v>261055</v>
      </c>
    </row>
    <row r="5" spans="1:5">
      <c r="A5" s="4" t="s">
        <v>411</v>
      </c>
      <c r="B5" s="5" t="n">
        <v>-1504</v>
      </c>
      <c r="C5" s="5" t="n">
        <v>-11663</v>
      </c>
      <c r="D5" s="5" t="n">
        <v>-7146</v>
      </c>
      <c r="E5" s="5" t="n">
        <v>-13232</v>
      </c>
    </row>
    <row r="6" spans="1:5">
      <c r="A6" s="4" t="s">
        <v>85</v>
      </c>
      <c r="B6" s="5" t="n">
        <v>1075</v>
      </c>
      <c r="C6" s="5" t="n">
        <v>2338</v>
      </c>
      <c r="D6" s="5" t="n">
        <v>3427</v>
      </c>
      <c r="E6" s="5" t="n">
        <v>14692</v>
      </c>
    </row>
    <row r="7" spans="1:5">
      <c r="A7" s="4" t="s">
        <v>86</v>
      </c>
      <c r="B7" s="5" t="n">
        <v>-2579</v>
      </c>
      <c r="C7" s="5" t="n">
        <v>-14001</v>
      </c>
      <c r="D7" s="5" t="n">
        <v>-10573</v>
      </c>
      <c r="E7" s="5" t="n">
        <v>-27924</v>
      </c>
    </row>
    <row r="8" spans="1:5">
      <c r="A8" s="4" t="s">
        <v>412</v>
      </c>
    </row>
    <row r="9" spans="1:5">
      <c r="A9" s="3" t="s">
        <v>401</v>
      </c>
    </row>
    <row r="10" spans="1:5">
      <c r="A10" s="4" t="s">
        <v>411</v>
      </c>
      <c r="B10" s="5" t="n">
        <v>-257</v>
      </c>
      <c r="C10" s="5" t="n">
        <v>-9872</v>
      </c>
      <c r="D10" s="5" t="n">
        <v>-4583</v>
      </c>
      <c r="E10" s="5" t="n">
        <v>-9884</v>
      </c>
    </row>
    <row r="11" spans="1:5">
      <c r="A11" s="4" t="s">
        <v>413</v>
      </c>
    </row>
    <row r="12" spans="1:5">
      <c r="A12" s="3" t="s">
        <v>401</v>
      </c>
    </row>
    <row r="13" spans="1:5">
      <c r="A13" s="4" t="s">
        <v>71</v>
      </c>
      <c r="B13" s="5" t="n">
        <v>27183</v>
      </c>
      <c r="C13" s="5" t="n">
        <v>28208</v>
      </c>
      <c r="D13" s="5" t="n">
        <v>53061</v>
      </c>
      <c r="E13" s="5" t="n">
        <v>61419</v>
      </c>
    </row>
    <row r="14" spans="1:5">
      <c r="A14" s="4" t="s">
        <v>411</v>
      </c>
      <c r="B14" s="5" t="n">
        <v>-1721</v>
      </c>
      <c r="C14" s="5" t="n">
        <v>-4911</v>
      </c>
      <c r="D14" s="5" t="n">
        <v>-5577</v>
      </c>
      <c r="E14" s="5" t="n">
        <v>-7997</v>
      </c>
    </row>
    <row r="15" spans="1:5">
      <c r="A15" s="4" t="s">
        <v>414</v>
      </c>
    </row>
    <row r="16" spans="1:5">
      <c r="A16" s="3" t="s">
        <v>401</v>
      </c>
    </row>
    <row r="17" spans="1:5">
      <c r="A17" s="4" t="s">
        <v>71</v>
      </c>
      <c r="B17" s="5" t="n">
        <v>38861</v>
      </c>
      <c r="C17" s="5" t="n">
        <v>44476</v>
      </c>
      <c r="D17" s="5" t="n">
        <v>81734</v>
      </c>
      <c r="E17" s="5" t="n">
        <v>98407</v>
      </c>
    </row>
    <row r="18" spans="1:5">
      <c r="A18" s="4" t="s">
        <v>411</v>
      </c>
      <c r="B18" s="5" t="n">
        <v>2311</v>
      </c>
      <c r="C18" s="5" t="n">
        <v>-325</v>
      </c>
      <c r="D18" s="5" t="n">
        <v>4088</v>
      </c>
      <c r="E18" s="5" t="n">
        <v>3046</v>
      </c>
    </row>
    <row r="19" spans="1:5">
      <c r="A19" s="4" t="s">
        <v>415</v>
      </c>
    </row>
    <row r="20" spans="1:5">
      <c r="A20" s="3" t="s">
        <v>401</v>
      </c>
    </row>
    <row r="21" spans="1:5">
      <c r="A21" s="4" t="s">
        <v>71</v>
      </c>
      <c r="B21" s="5" t="n">
        <v>44910</v>
      </c>
      <c r="C21" s="5" t="n">
        <v>38656</v>
      </c>
      <c r="D21" s="5" t="n">
        <v>90091</v>
      </c>
      <c r="E21" s="5" t="n">
        <v>83399</v>
      </c>
    </row>
    <row r="22" spans="1:5">
      <c r="A22" s="4" t="s">
        <v>411</v>
      </c>
      <c r="B22" s="5" t="n">
        <v>41</v>
      </c>
      <c r="C22" s="5" t="n">
        <v>-4239</v>
      </c>
      <c r="D22" s="5" t="n">
        <v>-2550</v>
      </c>
      <c r="E22" s="5" t="n">
        <v>-4032</v>
      </c>
    </row>
    <row r="23" spans="1:5">
      <c r="A23" s="4" t="s">
        <v>416</v>
      </c>
    </row>
    <row r="24" spans="1:5">
      <c r="A24" s="3" t="s">
        <v>401</v>
      </c>
    </row>
    <row r="25" spans="1:5">
      <c r="A25" s="4" t="s">
        <v>71</v>
      </c>
      <c r="B25" s="5" t="n">
        <v>6614</v>
      </c>
      <c r="C25" s="5" t="n">
        <v>8626</v>
      </c>
      <c r="D25" s="5" t="n">
        <v>14009</v>
      </c>
      <c r="E25" s="5" t="n">
        <v>17830</v>
      </c>
    </row>
    <row r="26" spans="1:5">
      <c r="A26" s="4" t="s">
        <v>411</v>
      </c>
      <c r="B26" s="5" t="n">
        <v>-888</v>
      </c>
      <c r="C26" s="5" t="n">
        <v>-397</v>
      </c>
      <c r="D26" s="5" t="n">
        <v>-544</v>
      </c>
      <c r="E26" s="5" t="n">
        <v>-901</v>
      </c>
    </row>
    <row r="27" spans="1:5">
      <c r="A27" s="4" t="s">
        <v>417</v>
      </c>
    </row>
    <row r="28" spans="1:5">
      <c r="A28" s="3" t="s">
        <v>401</v>
      </c>
    </row>
    <row r="29" spans="1:5">
      <c r="A29" s="4" t="s">
        <v>411</v>
      </c>
      <c r="B29" s="7" t="n">
        <v>-1247</v>
      </c>
      <c r="C29" s="7" t="n">
        <v>-1791</v>
      </c>
      <c r="D29" s="7" t="n">
        <v>-2563</v>
      </c>
      <c r="E29" s="7" t="n">
        <v>-334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8</v>
      </c>
      <c r="B1" s="2" t="s">
        <v>2</v>
      </c>
      <c r="C1" s="2" t="s">
        <v>25</v>
      </c>
    </row>
    <row r="2" spans="1:3">
      <c r="A2" s="3" t="s">
        <v>401</v>
      </c>
    </row>
    <row r="3" spans="1:3">
      <c r="A3" s="4" t="s">
        <v>36</v>
      </c>
      <c r="B3" s="7" t="n">
        <v>312198</v>
      </c>
      <c r="C3" s="7" t="n">
        <v>347932</v>
      </c>
    </row>
    <row r="4" spans="1:3">
      <c r="A4" s="4" t="s">
        <v>412</v>
      </c>
    </row>
    <row r="5" spans="1:3">
      <c r="A5" s="3" t="s">
        <v>401</v>
      </c>
    </row>
    <row r="6" spans="1:3">
      <c r="A6" s="4" t="s">
        <v>36</v>
      </c>
      <c r="B6" s="5" t="n">
        <v>195030</v>
      </c>
      <c r="C6" s="5" t="n">
        <v>216358</v>
      </c>
    </row>
    <row r="7" spans="1:3">
      <c r="A7" s="4" t="s">
        <v>413</v>
      </c>
    </row>
    <row r="8" spans="1:3">
      <c r="A8" s="3" t="s">
        <v>401</v>
      </c>
    </row>
    <row r="9" spans="1:3">
      <c r="A9" s="4" t="s">
        <v>36</v>
      </c>
      <c r="B9" s="5" t="n">
        <v>29289</v>
      </c>
      <c r="C9" s="5" t="n">
        <v>28280</v>
      </c>
    </row>
    <row r="10" spans="1:3">
      <c r="A10" s="4" t="s">
        <v>414</v>
      </c>
    </row>
    <row r="11" spans="1:3">
      <c r="A11" s="3" t="s">
        <v>401</v>
      </c>
    </row>
    <row r="12" spans="1:3">
      <c r="A12" s="4" t="s">
        <v>36</v>
      </c>
      <c r="B12" s="5" t="n">
        <v>75079</v>
      </c>
      <c r="C12" s="5" t="n">
        <v>89242</v>
      </c>
    </row>
    <row r="13" spans="1:3">
      <c r="A13" s="4" t="s">
        <v>415</v>
      </c>
    </row>
    <row r="14" spans="1:3">
      <c r="A14" s="3" t="s">
        <v>401</v>
      </c>
    </row>
    <row r="15" spans="1:3">
      <c r="A15" s="4" t="s">
        <v>36</v>
      </c>
      <c r="B15" s="5" t="n">
        <v>71996</v>
      </c>
      <c r="C15" s="5" t="n">
        <v>75952</v>
      </c>
    </row>
    <row r="16" spans="1:3">
      <c r="A16" s="4" t="s">
        <v>416</v>
      </c>
    </row>
    <row r="17" spans="1:3">
      <c r="A17" s="3" t="s">
        <v>401</v>
      </c>
    </row>
    <row r="18" spans="1:3">
      <c r="A18" s="4" t="s">
        <v>36</v>
      </c>
      <c r="B18" s="5" t="n">
        <v>18666</v>
      </c>
      <c r="C18" s="5" t="n">
        <v>22884</v>
      </c>
    </row>
    <row r="19" spans="1:3">
      <c r="A19" s="4" t="s">
        <v>417</v>
      </c>
    </row>
    <row r="20" spans="1:3">
      <c r="A20" s="3" t="s">
        <v>401</v>
      </c>
    </row>
    <row r="21" spans="1:3">
      <c r="A21" s="4" t="s">
        <v>36</v>
      </c>
      <c r="B21" s="7" t="n">
        <v>117168</v>
      </c>
      <c r="C21" s="7" t="n">
        <v>1315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9</v>
      </c>
      <c r="D1" s="2" t="s">
        <v>1</v>
      </c>
    </row>
    <row r="2" spans="1:5">
      <c r="B2" s="2" t="s">
        <v>2</v>
      </c>
      <c r="C2" s="2" t="s">
        <v>70</v>
      </c>
      <c r="D2" s="2" t="s">
        <v>2</v>
      </c>
      <c r="E2" s="2" t="s">
        <v>70</v>
      </c>
    </row>
    <row r="3" spans="1:5">
      <c r="A3" s="3" t="s">
        <v>420</v>
      </c>
    </row>
    <row r="4" spans="1:5">
      <c r="A4" s="4" t="s">
        <v>71</v>
      </c>
      <c r="B4" s="7" t="n">
        <v>117568</v>
      </c>
      <c r="C4" s="7" t="n">
        <v>119966</v>
      </c>
      <c r="D4" s="7" t="n">
        <v>238895</v>
      </c>
      <c r="E4" s="7" t="n">
        <v>261055</v>
      </c>
    </row>
    <row r="5" spans="1:5">
      <c r="A5" s="4" t="s">
        <v>421</v>
      </c>
    </row>
    <row r="6" spans="1:5">
      <c r="A6" s="3" t="s">
        <v>420</v>
      </c>
    </row>
    <row r="7" spans="1:5">
      <c r="A7" s="4" t="s">
        <v>71</v>
      </c>
      <c r="B7" s="5" t="n">
        <v>110954</v>
      </c>
      <c r="C7" s="5" t="n">
        <v>111340</v>
      </c>
      <c r="D7" s="5" t="n">
        <v>224886</v>
      </c>
      <c r="E7" s="5" t="n">
        <v>243225</v>
      </c>
    </row>
    <row r="8" spans="1:5">
      <c r="A8" s="4" t="s">
        <v>259</v>
      </c>
    </row>
    <row r="9" spans="1:5">
      <c r="A9" s="3" t="s">
        <v>420</v>
      </c>
    </row>
    <row r="10" spans="1:5">
      <c r="A10" s="4" t="s">
        <v>71</v>
      </c>
      <c r="B10" s="7" t="n">
        <v>6614</v>
      </c>
      <c r="C10" s="7" t="n">
        <v>8626</v>
      </c>
      <c r="D10" s="7" t="n">
        <v>14009</v>
      </c>
      <c r="E10" s="7" t="n">
        <v>178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70</v>
      </c>
    </row>
    <row r="3" spans="1:3">
      <c r="A3" s="3" t="s">
        <v>100</v>
      </c>
    </row>
    <row r="4" spans="1:3">
      <c r="A4" s="4" t="s">
        <v>89</v>
      </c>
      <c r="B4" s="7" t="n">
        <v>-11449</v>
      </c>
      <c r="C4" s="7" t="n">
        <v>-28721</v>
      </c>
    </row>
    <row r="5" spans="1:3">
      <c r="A5" s="3" t="s">
        <v>101</v>
      </c>
    </row>
    <row r="6" spans="1:3">
      <c r="A6" s="4" t="s">
        <v>102</v>
      </c>
      <c r="B6" s="5" t="n">
        <v>4090</v>
      </c>
      <c r="C6" s="5" t="n">
        <v>3874</v>
      </c>
    </row>
    <row r="7" spans="1:3">
      <c r="A7" s="4" t="s">
        <v>103</v>
      </c>
      <c r="B7" s="5" t="n">
        <v>281</v>
      </c>
      <c r="C7" s="5" t="n">
        <v>364</v>
      </c>
    </row>
    <row r="8" spans="1:3">
      <c r="A8" s="4" t="s">
        <v>104</v>
      </c>
      <c r="B8" s="5" t="n">
        <v>1940</v>
      </c>
      <c r="C8" s="5" t="n">
        <v>2473</v>
      </c>
    </row>
    <row r="9" spans="1:3">
      <c r="A9" s="4" t="s">
        <v>76</v>
      </c>
      <c r="C9" s="5" t="n">
        <v>305</v>
      </c>
    </row>
    <row r="10" spans="1:3">
      <c r="A10" s="4" t="s">
        <v>105</v>
      </c>
      <c r="B10" s="5" t="n">
        <v>381</v>
      </c>
      <c r="C10" s="5" t="n">
        <v>958</v>
      </c>
    </row>
    <row r="11" spans="1:3">
      <c r="A11" s="4" t="s">
        <v>106</v>
      </c>
      <c r="B11" s="5" t="n">
        <v>-531</v>
      </c>
      <c r="C11" s="5" t="n">
        <v>8108</v>
      </c>
    </row>
    <row r="12" spans="1:3">
      <c r="A12" s="4" t="s">
        <v>107</v>
      </c>
      <c r="B12" s="5" t="n">
        <v>-896</v>
      </c>
      <c r="C12" s="5" t="n">
        <v>-217</v>
      </c>
    </row>
    <row r="13" spans="1:3">
      <c r="A13" s="3" t="s">
        <v>108</v>
      </c>
    </row>
    <row r="14" spans="1:3">
      <c r="A14" s="4" t="s">
        <v>109</v>
      </c>
      <c r="B14" s="5" t="n">
        <v>5169</v>
      </c>
      <c r="C14" s="5" t="n">
        <v>-33592</v>
      </c>
    </row>
    <row r="15" spans="1:3">
      <c r="A15" s="4" t="s">
        <v>30</v>
      </c>
      <c r="B15" s="5" t="n">
        <v>2349</v>
      </c>
      <c r="C15" s="5" t="n">
        <v>-609</v>
      </c>
    </row>
    <row r="16" spans="1:3">
      <c r="A16" s="4" t="s">
        <v>32</v>
      </c>
      <c r="B16" s="5" t="n">
        <v>1330</v>
      </c>
      <c r="C16" s="5" t="n">
        <v>-22334</v>
      </c>
    </row>
    <row r="17" spans="1:3">
      <c r="A17" s="4" t="s">
        <v>110</v>
      </c>
      <c r="B17" s="5" t="n">
        <v>-19358</v>
      </c>
      <c r="C17" s="5" t="n">
        <v>43136</v>
      </c>
    </row>
    <row r="18" spans="1:3">
      <c r="A18" s="4" t="s">
        <v>111</v>
      </c>
      <c r="B18" s="5" t="n">
        <v>-372</v>
      </c>
      <c r="C18" s="5" t="n">
        <v>1918</v>
      </c>
    </row>
    <row r="19" spans="1:3">
      <c r="A19" s="4" t="s">
        <v>112</v>
      </c>
      <c r="B19" s="5" t="n">
        <v>-35</v>
      </c>
      <c r="C19" s="5" t="n">
        <v>5388</v>
      </c>
    </row>
    <row r="20" spans="1:3">
      <c r="A20" s="4" t="s">
        <v>113</v>
      </c>
      <c r="B20" s="5" t="n">
        <v>-17101</v>
      </c>
      <c r="C20" s="5" t="n">
        <v>-18949</v>
      </c>
    </row>
    <row r="21" spans="1:3">
      <c r="A21" s="3" t="s">
        <v>114</v>
      </c>
    </row>
    <row r="22" spans="1:3">
      <c r="A22" s="4" t="s">
        <v>115</v>
      </c>
      <c r="B22" s="5" t="n">
        <v>-3301</v>
      </c>
      <c r="C22" s="5" t="n">
        <v>-3234</v>
      </c>
    </row>
    <row r="23" spans="1:3">
      <c r="A23" s="4" t="s">
        <v>116</v>
      </c>
      <c r="C23" s="5" t="n">
        <v>1318</v>
      </c>
    </row>
    <row r="24" spans="1:3">
      <c r="A24" s="4" t="s">
        <v>117</v>
      </c>
      <c r="B24" s="5" t="n">
        <v>5832</v>
      </c>
      <c r="C24" s="5" t="n">
        <v>43698</v>
      </c>
    </row>
    <row r="25" spans="1:3">
      <c r="A25" s="4" t="s">
        <v>118</v>
      </c>
      <c r="C25" s="5" t="n">
        <v>-42</v>
      </c>
    </row>
    <row r="26" spans="1:3">
      <c r="A26" s="4" t="s">
        <v>119</v>
      </c>
      <c r="B26" s="5" t="n">
        <v>896</v>
      </c>
      <c r="C26" s="5" t="n">
        <v>259</v>
      </c>
    </row>
    <row r="27" spans="1:3">
      <c r="A27" s="4" t="s">
        <v>120</v>
      </c>
      <c r="B27" s="5" t="n">
        <v>3427</v>
      </c>
      <c r="C27" s="5" t="n">
        <v>41999</v>
      </c>
    </row>
    <row r="28" spans="1:3">
      <c r="A28" s="3" t="s">
        <v>121</v>
      </c>
    </row>
    <row r="29" spans="1:3">
      <c r="A29" s="4" t="s">
        <v>122</v>
      </c>
      <c r="B29" s="5" t="n">
        <v>-1763</v>
      </c>
    </row>
    <row r="30" spans="1:3">
      <c r="A30" s="4" t="s">
        <v>123</v>
      </c>
      <c r="B30" s="5" t="n">
        <v>-126</v>
      </c>
      <c r="C30" s="5" t="n">
        <v>-114</v>
      </c>
    </row>
    <row r="31" spans="1:3">
      <c r="A31" s="4" t="s">
        <v>124</v>
      </c>
      <c r="B31" s="5" t="n">
        <v>12</v>
      </c>
    </row>
    <row r="32" spans="1:3">
      <c r="A32" s="4" t="s">
        <v>125</v>
      </c>
      <c r="C32" s="5" t="n">
        <v>-78</v>
      </c>
    </row>
    <row r="33" spans="1:3">
      <c r="A33" s="4" t="s">
        <v>126</v>
      </c>
      <c r="B33" s="5" t="n">
        <v>-1877</v>
      </c>
      <c r="C33" s="5" t="n">
        <v>-192</v>
      </c>
    </row>
    <row r="34" spans="1:3">
      <c r="A34" s="4" t="s">
        <v>127</v>
      </c>
      <c r="B34" s="5" t="n">
        <v>-905</v>
      </c>
      <c r="C34" s="5" t="n">
        <v>-855</v>
      </c>
    </row>
    <row r="35" spans="1:3">
      <c r="A35" s="4" t="s">
        <v>128</v>
      </c>
      <c r="B35" s="5" t="n">
        <v>-16456</v>
      </c>
      <c r="C35" s="5" t="n">
        <v>22003</v>
      </c>
    </row>
    <row r="36" spans="1:3">
      <c r="A36" s="4" t="s">
        <v>129</v>
      </c>
      <c r="B36" s="5" t="n">
        <v>130790</v>
      </c>
      <c r="C36" s="5" t="n">
        <v>119431</v>
      </c>
    </row>
    <row r="37" spans="1:3">
      <c r="A37" s="4" t="s">
        <v>130</v>
      </c>
      <c r="B37" s="7" t="n">
        <v>114334</v>
      </c>
      <c r="C37" s="7" t="n">
        <v>1414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4"/>
    <col customWidth="1" max="9" min="9" width="14"/>
  </cols>
  <sheetData>
    <row r="1" spans="1:9">
      <c r="A1" s="1" t="s">
        <v>422</v>
      </c>
      <c r="B1" s="2" t="s">
        <v>423</v>
      </c>
      <c r="C1" s="2" t="s">
        <v>424</v>
      </c>
      <c r="D1" s="2" t="s">
        <v>425</v>
      </c>
      <c r="E1" s="2" t="s">
        <v>2</v>
      </c>
      <c r="F1" s="2" t="s">
        <v>70</v>
      </c>
      <c r="G1" s="2" t="s">
        <v>2</v>
      </c>
      <c r="H1" s="2" t="s">
        <v>70</v>
      </c>
      <c r="I1" s="2" t="s">
        <v>25</v>
      </c>
    </row>
    <row r="2" spans="1:9">
      <c r="A2" s="4" t="s">
        <v>426</v>
      </c>
    </row>
    <row r="3" spans="1:9">
      <c r="A3" s="3" t="s">
        <v>427</v>
      </c>
    </row>
    <row r="4" spans="1:9">
      <c r="A4" s="4" t="s">
        <v>428</v>
      </c>
      <c r="D4" s="4" t="s">
        <v>429</v>
      </c>
    </row>
    <row r="5" spans="1:9">
      <c r="A5" s="4" t="s">
        <v>430</v>
      </c>
      <c r="C5" s="4" t="s">
        <v>431</v>
      </c>
    </row>
    <row r="6" spans="1:9">
      <c r="A6" s="4" t="s">
        <v>432</v>
      </c>
      <c r="C6" s="4" t="s">
        <v>433</v>
      </c>
    </row>
    <row r="7" spans="1:9">
      <c r="A7" s="4" t="s">
        <v>434</v>
      </c>
      <c r="G7" s="4" t="s">
        <v>435</v>
      </c>
    </row>
    <row r="8" spans="1:9">
      <c r="A8" s="4" t="s">
        <v>436</v>
      </c>
    </row>
    <row r="9" spans="1:9">
      <c r="A9" s="3" t="s">
        <v>427</v>
      </c>
    </row>
    <row r="10" spans="1:9">
      <c r="A10" s="4" t="s">
        <v>437</v>
      </c>
      <c r="B10" s="7" t="n">
        <v>175000</v>
      </c>
    </row>
    <row r="11" spans="1:9">
      <c r="A11" s="4" t="s">
        <v>438</v>
      </c>
      <c r="E11" s="7" t="n">
        <v>500000</v>
      </c>
      <c r="F11" s="7" t="n">
        <v>600000</v>
      </c>
      <c r="G11" s="7" t="n">
        <v>1100000</v>
      </c>
      <c r="H11" s="7" t="n">
        <v>1100000</v>
      </c>
    </row>
    <row r="12" spans="1:9">
      <c r="A12" s="4" t="s">
        <v>439</v>
      </c>
      <c r="E12" s="7" t="n">
        <v>200000</v>
      </c>
      <c r="G12" s="7" t="n">
        <v>200000</v>
      </c>
      <c r="I12" s="7" t="n">
        <v>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441</v>
      </c>
    </row>
    <row r="2" spans="1:3">
      <c r="B2" s="2" t="s">
        <v>2</v>
      </c>
      <c r="C2" s="2" t="s">
        <v>25</v>
      </c>
    </row>
    <row r="3" spans="1:3">
      <c r="A3" s="3" t="s">
        <v>442</v>
      </c>
    </row>
    <row r="4" spans="1:3">
      <c r="A4" s="4" t="s">
        <v>443</v>
      </c>
      <c r="B4" s="4" t="s">
        <v>296</v>
      </c>
    </row>
    <row r="5" spans="1:3">
      <c r="A5" s="4" t="s">
        <v>444</v>
      </c>
      <c r="B5" s="7" t="n">
        <v>0</v>
      </c>
      <c r="C5" s="7" t="n">
        <v>0</v>
      </c>
    </row>
    <row r="6" spans="1:3">
      <c r="A6" s="4" t="s">
        <v>445</v>
      </c>
      <c r="B6" s="5" t="n">
        <v>0</v>
      </c>
      <c r="C6" s="5" t="n">
        <v>0</v>
      </c>
    </row>
    <row r="7" spans="1:3">
      <c r="A7" s="4" t="s">
        <v>446</v>
      </c>
      <c r="B7" s="5" t="n">
        <v>0</v>
      </c>
      <c r="C7" s="5" t="n">
        <v>0</v>
      </c>
    </row>
    <row r="8" spans="1:3">
      <c r="A8" s="4" t="s">
        <v>447</v>
      </c>
      <c r="B8" s="7" t="n">
        <v>0</v>
      </c>
      <c r="C8"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4" t="s">
        <v>449</v>
      </c>
    </row>
    <row r="3" spans="1:3">
      <c r="A3" s="3" t="s">
        <v>442</v>
      </c>
    </row>
    <row r="4" spans="1:3">
      <c r="A4" s="4" t="s">
        <v>450</v>
      </c>
      <c r="B4" s="7" t="n">
        <v>11029</v>
      </c>
      <c r="C4" s="7" t="n">
        <v>4209</v>
      </c>
    </row>
    <row r="5" spans="1:3">
      <c r="A5" s="4" t="s">
        <v>451</v>
      </c>
    </row>
    <row r="6" spans="1:3">
      <c r="A6" s="3" t="s">
        <v>442</v>
      </c>
    </row>
    <row r="7" spans="1:3">
      <c r="A7" s="4" t="s">
        <v>450</v>
      </c>
      <c r="C7" s="5" t="n">
        <v>12559</v>
      </c>
    </row>
    <row r="8" spans="1:3">
      <c r="A8" s="4" t="s">
        <v>452</v>
      </c>
    </row>
    <row r="9" spans="1:3">
      <c r="A9" s="3" t="s">
        <v>442</v>
      </c>
    </row>
    <row r="10" spans="1:3">
      <c r="A10" s="4" t="s">
        <v>450</v>
      </c>
      <c r="B10" s="5" t="n">
        <v>86898</v>
      </c>
      <c r="C10" s="5" t="n">
        <v>101224</v>
      </c>
    </row>
    <row r="11" spans="1:3">
      <c r="A11" s="4" t="s">
        <v>453</v>
      </c>
    </row>
    <row r="12" spans="1:3">
      <c r="A12" s="3" t="s">
        <v>442</v>
      </c>
    </row>
    <row r="13" spans="1:3">
      <c r="A13" s="4" t="s">
        <v>450</v>
      </c>
      <c r="B13" s="5" t="n">
        <v>11029</v>
      </c>
      <c r="C13" s="5" t="n">
        <v>4209</v>
      </c>
    </row>
    <row r="14" spans="1:3">
      <c r="A14" s="4" t="s">
        <v>454</v>
      </c>
    </row>
    <row r="15" spans="1:3">
      <c r="A15" s="3" t="s">
        <v>442</v>
      </c>
    </row>
    <row r="16" spans="1:3">
      <c r="A16" s="4" t="s">
        <v>450</v>
      </c>
      <c r="C16" s="5" t="n">
        <v>12559</v>
      </c>
    </row>
    <row r="17" spans="1:3">
      <c r="A17" s="4" t="s">
        <v>455</v>
      </c>
    </row>
    <row r="18" spans="1:3">
      <c r="A18" s="3" t="s">
        <v>442</v>
      </c>
    </row>
    <row r="19" spans="1:3">
      <c r="A19" s="4" t="s">
        <v>450</v>
      </c>
      <c r="B19" s="7" t="n">
        <v>86898</v>
      </c>
      <c r="C19" s="7" t="n">
        <v>1012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6</v>
      </c>
      <c r="B1" s="2" t="s">
        <v>2</v>
      </c>
      <c r="C1" s="2" t="s">
        <v>25</v>
      </c>
    </row>
    <row r="2" spans="1:3">
      <c r="A2" s="3" t="s">
        <v>457</v>
      </c>
    </row>
    <row r="3" spans="1:3">
      <c r="A3" s="4" t="s">
        <v>44</v>
      </c>
      <c r="B3" s="7" t="n">
        <v>57603</v>
      </c>
      <c r="C3" s="7" t="n">
        <v>57169</v>
      </c>
    </row>
    <row r="4" spans="1:3">
      <c r="A4" s="4" t="s">
        <v>280</v>
      </c>
      <c r="B4" s="7" t="n">
        <v>60440</v>
      </c>
      <c r="C4" s="7" t="n">
        <v>509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B2" s="2" t="s">
        <v>460</v>
      </c>
    </row>
    <row r="3" spans="1:2">
      <c r="A3" s="3" t="s">
        <v>461</v>
      </c>
    </row>
    <row r="4" spans="1:2">
      <c r="A4" s="4" t="s">
        <v>462</v>
      </c>
      <c r="B4" s="12" t="n">
        <v>3.9</v>
      </c>
    </row>
    <row r="5" spans="1:2">
      <c r="A5" s="4" t="s">
        <v>463</v>
      </c>
      <c r="B5" s="12" t="n">
        <v>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56:38Z</dcterms:created>
  <dcterms:modified xmlns:dcterms="http://purl.org/dc/terms/" xmlns:xsi="http://www.w3.org/2001/XMLSchema-instance" xsi:type="dcterms:W3CDTF">2017-03-06T16:56:38Z</dcterms:modified>
</cp:coreProperties>
</file>